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Investment in Real Estate Prope" sheetId="7" r:id="rId7"/>
    <s:sheet name="Summary of Significant Accounti" sheetId="8" r:id="rId8"/>
    <s:sheet name="Tenant Leases" sheetId="9" r:id="rId9"/>
    <s:sheet name="Notes Payable" sheetId="10" r:id="rId10"/>
    <s:sheet name="Transactions with Related Parti" sheetId="11" r:id="rId11"/>
    <s:sheet name="Concentrations" sheetId="12" r:id="rId12"/>
    <s:sheet name="Restricted Escrows and Reserves" sheetId="13" r:id="rId13"/>
    <s:sheet name="Commitments and Contingencies" sheetId="14" r:id="rId14"/>
    <s:sheet name="Restricted Stock" sheetId="15" r:id="rId15"/>
    <s:sheet name="Intangible Assets and Liabiliti" sheetId="16" r:id="rId16"/>
    <s:sheet name="Hedging Activities" sheetId="17" r:id="rId17"/>
    <s:sheet name="Mandatorily Redeemable Preferre" sheetId="18" r:id="rId18"/>
    <s:sheet name="Subsequent Events" sheetId="19" r:id="rId19"/>
    <s:sheet name="Going Concern" sheetId="20" r:id="rId20"/>
    <s:sheet name="Accounting Policies (Policies)" sheetId="21" r:id="rId21"/>
    <s:sheet name="Summary of Significant Accoun22" sheetId="22" r:id="rId22"/>
    <s:sheet name="Tenant Leases (Tables)" sheetId="23" r:id="rId23"/>
    <s:sheet name="Notes Payable (Tables)" sheetId="24" r:id="rId24"/>
    <s:sheet name="Commitments and Contingencies (" sheetId="25" r:id="rId25"/>
    <s:sheet name="Restricted Stock (Tables)" sheetId="26" r:id="rId26"/>
    <s:sheet name="Intangible Assets and Liabili27" sheetId="27" r:id="rId27"/>
    <s:sheet name="Organization and Basis of Pre28" sheetId="28" r:id="rId28"/>
    <s:sheet name="Investment in Real Estate Pro29" sheetId="29" r:id="rId29"/>
    <s:sheet name="Summary of Significant Accoun30" sheetId="30" r:id="rId30"/>
    <s:sheet name="Summary of Significant Accoun31" sheetId="31" r:id="rId31"/>
    <s:sheet name="Summary of Significant Accoun32" sheetId="32" r:id="rId32"/>
    <s:sheet name="Tenant Leases - Schedule of Fut" sheetId="33" r:id="rId33"/>
    <s:sheet name="Tenant Leases (Details Narrativ" sheetId="34" r:id="rId34"/>
    <s:sheet name="Notes Payable - Schedule of Not" sheetId="35" r:id="rId35"/>
    <s:sheet name="Notes Payable - Schedule of Mat" sheetId="36" r:id="rId36"/>
    <s:sheet name="Notes Payable (Details Narrativ" sheetId="37" r:id="rId37"/>
    <s:sheet name="Transactions with Related Par38" sheetId="38" r:id="rId38"/>
    <s:sheet name="Concentrations (Details Narrati" sheetId="39" r:id="rId39"/>
    <s:sheet name="Restricted Escrows and Reserv40" sheetId="40" r:id="rId40"/>
    <s:sheet name="Commitments and Contingencies -" sheetId="41" r:id="rId41"/>
    <s:sheet name="Commitments and Contingencies42" sheetId="42" r:id="rId42"/>
    <s:sheet name="Restricted Stock - Schedule of " sheetId="43" r:id="rId43"/>
    <s:sheet name="Restricted Stock - Schedule o44" sheetId="44" r:id="rId44"/>
    <s:sheet name="Restricted Stock (Details Narra" sheetId="45" r:id="rId45"/>
    <s:sheet name="Intangible Assets - Schedule of" sheetId="46" r:id="rId46"/>
    <s:sheet name="Intangible Assets - Schedule 47" sheetId="47" r:id="rId47"/>
    <s:sheet name="Intangible Assets (Details Narr" sheetId="48" r:id="rId48"/>
    <s:sheet name="Hedging (Details Narrative)" sheetId="49" r:id="rId49"/>
    <s:sheet name="Mandatorily Redeemable Prefer50" sheetId="50" r:id="rId50"/>
    <s:sheet name="Subsequent Events (Details Narr" sheetId="51" r:id="rId51"/>
    <s:sheet name="Going Concern (Details Narrativ" sheetId="52" r:id="rId52"/>
  </s:sheets>
  <s:definedNames/>
  <s:calcPr calcId="124519" calcMode="auto" fullCalcOnLoad="1"/>
</s:workbook>
</file>

<file path=xl/sharedStrings.xml><?xml version="1.0" encoding="utf-8"?>
<sst xmlns="http://schemas.openxmlformats.org/spreadsheetml/2006/main" uniqueCount="499">
  <si>
    <t>Document and Entity Information - shares</t>
  </si>
  <si>
    <t>9 Months Ended</t>
  </si>
  <si>
    <t>Sep. 30, 2016</t>
  </si>
  <si>
    <t>Nov. 21, 2016</t>
  </si>
  <si>
    <t>Document And Entity Information</t>
  </si>
  <si>
    <t>Entity Registrant Name</t>
  </si>
  <si>
    <t>TALON REAL ESTATE HOLDING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ASSETS</t>
  </si>
  <si>
    <t>Land and improvements</t>
  </si>
  <si>
    <t>Building and improvements</t>
  </si>
  <si>
    <t>Equipment, furniture and fixtures</t>
  </si>
  <si>
    <t>Total property and equipment</t>
  </si>
  <si>
    <t>Less: accumulated depreciation</t>
  </si>
  <si>
    <t>Net property and equipment</t>
  </si>
  <si>
    <t>Cash</t>
  </si>
  <si>
    <t>Rents and other receivables, net</t>
  </si>
  <si>
    <t>Prepaid expenses and other assets</t>
  </si>
  <si>
    <t>Restricted escrows and reserves</t>
  </si>
  <si>
    <t>Deferred leasing costs, net</t>
  </si>
  <si>
    <t>Intangible assets, net</t>
  </si>
  <si>
    <t>TOTAL ASSETS</t>
  </si>
  <si>
    <t>LIABILITIES</t>
  </si>
  <si>
    <t>Notes payable</t>
  </si>
  <si>
    <t>Less: unamortized deferred financing costs</t>
  </si>
  <si>
    <t>Notes payable, net</t>
  </si>
  <si>
    <t>Notes payable - related party</t>
  </si>
  <si>
    <t>Accounts payable</t>
  </si>
  <si>
    <t>Tenant improvement allowance</t>
  </si>
  <si>
    <t>Accrued expenses and other liabilities</t>
  </si>
  <si>
    <t>Tenant security deposits</t>
  </si>
  <si>
    <t>Deferred rent revenue</t>
  </si>
  <si>
    <t>Prepaid rent</t>
  </si>
  <si>
    <t>Accrued interest</t>
  </si>
  <si>
    <t>Below-market leases, net</t>
  </si>
  <si>
    <t>Mandatorily redeemable Operating Partnership preferred units</t>
  </si>
  <si>
    <t>Total Liabilities</t>
  </si>
  <si>
    <t>COMMITMENTS AND CONTINGENCIES</t>
  </si>
  <si>
    <t xml:space="preserve"> </t>
  </si>
  <si>
    <t>SHAREHOLDERS' EQUITY (DEFICIT)</t>
  </si>
  <si>
    <t>Preferred shares</t>
  </si>
  <si>
    <t>Common shares</t>
  </si>
  <si>
    <t>Additional paid in capital</t>
  </si>
  <si>
    <t>Accumulated loss</t>
  </si>
  <si>
    <t>Total Talon Real Estate Holding Corp. shareholders' equity (deficit)</t>
  </si>
  <si>
    <t>Noncontrolling interests - Operating Partnership</t>
  </si>
  <si>
    <t>Noncontrolling interest - consolidated real estate entities</t>
  </si>
  <si>
    <t>TOTAL SHAREHOLDERS' EQUITY (DEFICIT)</t>
  </si>
  <si>
    <t>TOTAL LIABILITIES &amp; SHAREHOLDERS' EQUITY (DEFICIT)</t>
  </si>
  <si>
    <t>Condensed Consolidated Balance Sheets (Parenthetical) - $ / shares</t>
  </si>
  <si>
    <t>Statement of Financial Position [Abstract]</t>
  </si>
  <si>
    <t>Operating partnership units outstanding</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Consolidated Statements of Operations (Unaudited) - USD ($)</t>
  </si>
  <si>
    <t>3 Months Ended</t>
  </si>
  <si>
    <t>Sep. 30, 2015</t>
  </si>
  <si>
    <t>REVENUE</t>
  </si>
  <si>
    <t>Rent</t>
  </si>
  <si>
    <t>Tenant reimbursement</t>
  </si>
  <si>
    <t>Other income</t>
  </si>
  <si>
    <t>Total Revenue</t>
  </si>
  <si>
    <t>EXPENSES</t>
  </si>
  <si>
    <t>General &amp; administrative</t>
  </si>
  <si>
    <t>Salary and compensation</t>
  </si>
  <si>
    <t>Professional</t>
  </si>
  <si>
    <t>Property operating expenses</t>
  </si>
  <si>
    <t>Real estate taxes &amp; insurance</t>
  </si>
  <si>
    <t>Depreciation and amortization</t>
  </si>
  <si>
    <t>Total Expenses</t>
  </si>
  <si>
    <t>Operating Loss</t>
  </si>
  <si>
    <t>Interest expense</t>
  </si>
  <si>
    <t>NET LOSS</t>
  </si>
  <si>
    <t>Net loss attributable to noncontolling interests - Operating Partnership</t>
  </si>
  <si>
    <t>Net loss attributable to noncontolling interests - consolidated real estate entities</t>
  </si>
  <si>
    <t>NET LOSS ATTRIBUTABLE TO TALON REAL ESTATE HOLDING CORP.</t>
  </si>
  <si>
    <t>Loss per common share basic and diluted</t>
  </si>
  <si>
    <t>Condensed Consolidated Statements of Cash Flows (Unaudited) - USD ($)</t>
  </si>
  <si>
    <t>CASH FLOWS FROM OPERATING ACTIVITIES</t>
  </si>
  <si>
    <t>Net Loss</t>
  </si>
  <si>
    <t>Adjustments to reconcile net loss to net cash flows from operating activities:</t>
  </si>
  <si>
    <t>Amortization of deferred financing costs</t>
  </si>
  <si>
    <t>Stock-based compensation expense</t>
  </si>
  <si>
    <t>Provision for doubtful accounts</t>
  </si>
  <si>
    <t>Deferred financing costs</t>
  </si>
  <si>
    <t>Changes in operating assets and liabilities:</t>
  </si>
  <si>
    <t>Rents and other receivables</t>
  </si>
  <si>
    <t>Deferred leasing costs</t>
  </si>
  <si>
    <t>Net cash flows from operating activities</t>
  </si>
  <si>
    <t>CASH FLOWS FROM INVESTING ACTIVITIES</t>
  </si>
  <si>
    <t>Payments for acquisition or improvements of real estate assets</t>
  </si>
  <si>
    <t>Deposits made for future acquistions</t>
  </si>
  <si>
    <t>Deposits to restricted escrows and reserves</t>
  </si>
  <si>
    <t>Payments from restricted escrows and reserves</t>
  </si>
  <si>
    <t>Net cash flows from investing activities</t>
  </si>
  <si>
    <t>CASH FLOWS FROM FINANCING ACTIVITIES</t>
  </si>
  <si>
    <t>Proceeds from notes payable</t>
  </si>
  <si>
    <t>Principal payments on notes payable</t>
  </si>
  <si>
    <t>Deposits or cash paid for financing costs</t>
  </si>
  <si>
    <t>Net cash flows from financing activities</t>
  </si>
  <si>
    <t>Net Change in Cash</t>
  </si>
  <si>
    <t>CASH - BEGINNING OF PERIOD</t>
  </si>
  <si>
    <t>CASH - END OF PERIOD</t>
  </si>
  <si>
    <t>SUPPLEMENTAL SCHEDULE OF NON-CASH INVESTING AND FINANCING ACTIVITIES</t>
  </si>
  <si>
    <t>Purchases of building and land improvements included in accounts payable</t>
  </si>
  <si>
    <t>Leasing and financing fees included in accounts payable and other liabilities</t>
  </si>
  <si>
    <t>Issuance of common stock included in financing costs</t>
  </si>
  <si>
    <t>Accounts payable converted to notes payable</t>
  </si>
  <si>
    <t>SUPPLEMENTAL DISCLOSURE OF CASH FLOW INFORMATION</t>
  </si>
  <si>
    <t>Cash paid during the period for interest on mortgages and preferred Operating Partnership preferred units</t>
  </si>
  <si>
    <t>Organization and Basis of Presentation</t>
  </si>
  <si>
    <t>Organization, Consolidation and Presentation of Financial Statements [Abstract]</t>
  </si>
  <si>
    <t xml:space="preserve">NOTE 1 – ORGANIZATION
AND BASIS OF PRESENTATION Organization Talon Real Estate Holding Corp.
(“TREHC”) previously established an Operating Partnership (“Talon OP”) and transferred all of its assets
and liabilities to the operating partnership in exchange for general partnership units. As the sole general partner of Talon OP
we have the exclusive power to manage and conduct the business and affairs for the operating partnership. TREHC owned approximately
66% and 65% of the Operating Partnership as of September 30, 2016 and December 31, 2015, respectively. The Operating Partnership
owned 49% of 5130 Industrial Street, LLC, 100% of Talon Bren Road, LLC, 100% of Talon First Trust, LLC, and 100% of Talon RE as
of September 30, 2016 and December 31, 2015. Talon Bren Road, LLC, and Talon First Trust, LLC both limited liability companies
organized under the laws of the state of Delaware, were formed on May 9, 2014 and April 21, 2014, respectively, to purchase real
estate. Talon Real Estate, LLC (“Talon RE”) was incorporated in the state of Minnesota on December 20, 2012 and began
operations in 2013 for the purpose of acquiring real estate properties. Basis of Presentation The accompanying condensed consolidated
financial statements have been prepared in accordance with United States Generally Accepted Accounting Principles (“US GAAP”)
for interim financial information and with the instructions to Form 10-Q and Regulation S-X. Accordingly, they do not include
all of the information and notes required by U.S. GAAP for complete financial statements. In the opinion of management, the accompanying
unaudited consolidated financial statements include all adjustments necessary to present fairly our consolidated financial position
as of September 30, 2016 and our condensed consolidated statements of operations for the three and nine months ended September
30, 2016 and 2015, and our condensed consolidated statements of cash flows for the nine months ended September 30, 2016 and 2015,
as applicable. These adjustments are of a normal recurring nature. The accompanying condensed consolidated
financial statements include the accounts of TREHC and its interest in the Operating Partnership. The limited partners in the
Operating Partnership have a redemption option that they may exercise. Upon exercise of the redemption option by the limited partners,
the Company has the choice of redeeming the limited partners' interests ("Units") for TREHC common shares of stock on a one-for-one
basis, or making a cash payment to the unit holder. The redemption generally may be exercised by the limited partners at any time
after the first anniversary of the date of the acquisition of the Units subject to volume restrictions. The accompanying condensed consolidated
financial statements should be read in conjunction with the consolidated financial statements and notes thereto for the year ended
December 31, 2015,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The results for the interim periods
shown in this report are not necessarily indicative of future financial results. The accompanying condensed consolidated balance
sheet as of September 30, 2016 and condensed consolidated statements of operations and condensed consolidated statements of cash
flows for the three and nine months ended September 30, 2016 and 2015, as applicable, have not been audited by our independent
registered public accounting firm. </t>
  </si>
  <si>
    <t>Investment in Real Estate Properties and Entities</t>
  </si>
  <si>
    <t>Real Estate [Abstract]</t>
  </si>
  <si>
    <t xml:space="preserve">NOTE
2 – INVESTMENT IN REAL ESTATE PROPERTIES AND ENTITIES The
Company acquired real estate property through its subsidiary, Talon First Trust, LLC, located at 180 5th Street East, St. Paul,
MN on July 2, 2014. The building is primarily leased to tenants for commercial and government use. The property totals 659,577
net rentable square feet. As of September 30, 2016, the Company had tenants occupying approximately 60% of the rentable space.
In April 2015, the Company executed a lease for a significant new tenant that would increase the occupancy by over 21% in the
St. Paul building upon commencement of the lease (see Note 9). The Company
acquired real estate property through its subsidiary, Talon Bren Road, LLC, located on 20 acres of land at 10301 Bren Road West,
Minnetonka, MN on May 29, 2014. This property is primarily leased to tenants who are wholesale product sales representatives.
These leases are subject to a master lease agreement entered into between Talon Bren Road, LLC and Upper Midwest Allied Gifts
Association, Inc., a Minnesota nonprofit corporation (“UMAGA”). This property has 164,472 net rentable square feet.
As of September 30, 2016, the Company had 100% of the rentable space leased. The Company owns and operates the
following real estate properties through its subsidiary, 5130 LLC: 5130 Industrial Street, Maple Plain,
MN 1350 Budd Ave, Maple Plain, MN The properties are primarily leased
to tenants for mixed commercial and industrial usage. The properties have a combined 171,639 net rentable square feet. As of September
30, 2016, the Company had tenants occupying approximately 85% of the rentable space. </t>
  </si>
  <si>
    <t>Summary of Significant Accounting Policies</t>
  </si>
  <si>
    <t>Accounting Policies [Abstract]</t>
  </si>
  <si>
    <t xml:space="preserve">NOTE 3 – SUMMARY OF SIGNIFICANT
ACCOUNTING POLICIES Accounting Estimates The preparation of consolidated
financial statements in conformity with U.S. GAAP requires management to use estimates and assumptions which affect the reported
amounts of assets and liabilities, the disclosure of contingent assets and liabilities, and the reported amounts of revenues and
expenses. Significant items subject to such estimates and assumptions include determination of the useful life of property and
other long-lived assets, valuation and impairment analysis of property and other long-lived assets, and valuation of the allowance
for doubtful accounts. It is at least reasonably possible that these estimates could change in the near term. Principles of Consolidation 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densed consolidated financial
statements include the accounts of Talon Real Estate Holding Corp. (“TREHC”) and Talon OP, our Operating Partnership,
and all subsidiaries in which it maintains a controlling interest. Talon OP also consolidates 5130 LLC, an entity in which it
has a 49% ownership interest, based on its ability to control the operating and financial decisions of 5130 LLC. All significant
intercompany balances have been eliminated in consolidation. Cash The Company considers short-term
investments with original maturities of 90 days or less to be cash equivalents. The Company believes it is not exposed to any
significant credit risk on cash. Restricted Escrows and Reserves The Company is required to hold
cash in restricted escrow accounts for insurance, real estate taxes and a replacement reserve. The escrows are used to pay periodic
charges of real estate taxes and assessments, tenant improvements, and leasing commissions. The balances in the escrow accounts
were $3,175,992 and $2,139,180 as of September 30, 2016 and December 31, 2015, respectively. Rents and other Receivables 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 Receivables have been reduced by an allowance for doubtful
accounts of $129,330 and $93,560 as of September 30, 2016 and December 31, 2015, respectively. Revenue Recognition 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 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 Derivative Instruments The Company records all derivative
instruments on the balance sheet at fair value. The accounting for changes in the fair value of derivatives depends on the intended
use of the derivative, whether the Company has elected to designate a derivative in a hedging relationship and whether the hedging
relationship has satisfied the criteria necessary to apply hedge accounting. If the Company does not apply hedge accounting, all
changes in the fair value of derivatives are recognized directly in earnings in the period of change. Currently, the Company has
not elected hedge accounting treatment and all changes in fair value of the Company’s derivatives are recognized in current
period earnings. Deferred Leasing Costs and
Tenant Allowance Direct and indirect costs, including
estimated internal costs and leasing commissions, associated with the leasing of real estate investments owned by the Company
are capitalized as deferred leasing costs and amortized on a straight-line basis over the term of the related lease as amortization
expense. Unamortized costs are charged to expense upon the early termination of the lease. Costs associated with unsuccessful
leasing opportunities are expensed. 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s building improvements and depreciates it over the shorter of the useful life
of the leasehold improvements or the related lease term. For tenant allowances committed at lease inception and recorded as building
improvements but not yet performed or completed, the corresponding liability will be recorded as tenant improvement allowance
payables. If the tenant allowance represents a payment for a purpose other than funding leasehold improvements, or in the event
the Company is not considered the owner of the improvements, for accounting purposes, the tenant allowance is considered to be
a lease incentive and is capitalized as a deferred leasing cost and is amortized over the lease term as a reduction of rental
revenue on a straight-line basis. The Company had amortization expense for tenant allowances of $260,552 and $793,279 for the
three and nine months ended September 30, 2016, respectively, and $272,852 and $779,461 for the three and nine months ended September
30, 2015, respectively. The Company had accumulated amortization for tenant allowances of $2,620,180 and $1,826,901 as of September
30, 2016 and December 31, 2015, respectively. The Company had amortization expense for deferred leasing costs of $73,320 and $220,302
for the three and nine months ended September 30, 2016, respectively, and $79,682 and $232,788 for the three and nine months ended
September 30, 2015, respectively. The Company had accumulated amortization for deferred leasing costs of $704,323 and $484,021
as of September 30, 2016 and December 31, 2015, respectively. As of September 30, 2016, the Company had deferred leasing costs
and tenant allowances recorded as building improvements of $11,532,029 that did not have amortization expense in the three and
nine months ended September 30, 2016 due to lease terms that have not commenced as of that date. Deferred Financing Costs Costs incurred in connection with
obtaining financing are netted against notes payable and are being amortized on a straight-line basis over the financing term
and are included in interest expense. During the three and nine months ended September 30, 2016, the Company expensed $103,090
and $450,614, respectively, related to deferred financing costs associated with unsuccessful refinancing efforts. The Company
had amortization expense of $121,094 and $433,475 for the three and nine months ended September 30, 2016, respectively, and $325,531
and $875,285 for the three and nine months ended September 30, 2015, respectively. The Company had accumulated amortization of
$1,936,370 and $1,502,895 as of September 30, 2016 and December 31, 2015, respectively. Real Estate Property and
Fixed Assets 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We allocate the cost of an acquisition, including the assumption of liability, to the acquired tangible assets (including
land, buildings and personal property) determined by valuing the property as if it were vacant, and identifiable intangibles based
on their relative fair values. Acquisitions of real estate are recorded based upon preliminary allocations of the purchase price
to management’s assessment of the fair value of tangible and intangible assets and any assumed liabilities acquired which
are subject to adjustment as additional information is obtained up to one year after the date of acquisition. Management’s
fair value assessment includes the use of readily accepted fair value techniques such as discounted cash flow analysis and comparable
sales analysis including management’s reliance on independent market analysis. Depreciation is provided using
the straight-line method over the estimated useful life of the assets for buildings and land improvements, and the term of the
lease for tenant improvements. The estimated useful lives being used are as follows:
Land
Improvements 3-15
years
Buildings 25-30 years
Building Improvements 10-20 years
Tenant Improvements 1-12 years
Furniture and Equipment 3 years Repair and maintenance costs are
expensed as incurred, whereas expenditures that improve or extend the service lives of assets are capitalized. Disposal and abandonment
of improvements are recognized at occurrence as a charge to depreciation. Intangible Assets or Liabilities Upon acquisitions of real estate,
the Company assesses the fair value of acquired tangible assets and any significant intangible assets and liabilities (such as
above- and below-market leases and value of acquired in-place leases), and any assumed liabilities, and allocates the purchase
price based on these fair value assessments. The Company records intangible assets and liabilities acquired at their estimated
fair value apart from goodwill for acquisitions of real estate. The Company amortizes identified intangible assets and liabilities
based on the period over which the assets and liabilities are expected to affect the future cash flows of the real estate property
acquired. Lease intangibles (such as in-place or above- and below-market leases) are amortized over the term of the related lease.
Above and below-market leases are amortized as a reduction in (addition to) rent revenue. The Company amortized $45,220 and $138,709
to rent revenue for above and below-market leases for the three and nine months ended September 30, 2016, respectively, and $48,415
and $166,954 for the three and nine months ended September 30, 2015, respectively. Amortization of other intangibles is recorded
in depreciation and amortization expense. Impairment of Long-Lived
Assets 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 The Company did not recognize any impairment losses for either of the three and nine months ended September 30, 2016 or
2015. Income Taxes 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 forwards are expected to reverse. Accounting standards require the consideration of a valuation allowance
for deferred tax assets if it is “more likely than not” that some component or all of the benefits of deferred tax
assets will not be realized. 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 The Company is no longer subject
to U.S. federal, state or local income tax examinations by tax authorities for the years before 2012.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 Stock-based Compensation 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he Company has recognized $145,150 and
$342,720 of compensation expense for the three and nine months ended September 30, 2016, respectively, and $38,285 and $135,685
of compensation expense for the three and nine months ended September 30, 2015, respectively. 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 On February 10, 2015, the Company
issued 460,000 shares of common stock valued at $575,000 to an unrelated party in exchange for such party’s guaranty of
a loan which was obtained in the year ended December 31, 2015. The value of the stock issued has been included as deferred financing
costs in the consolidated balance sheet as of September 30, 2016 and December 31, 2015. Financing costs of $0 and $47,917 related
to this stock issuance were amortized to interest expense for the three and nine months ended September 30, 2016, respectively,
and $143,750 and $383,333 for the three and nine months ended September, 30 2015, respectively. Noncontrolling Interest Interests in the Operating Partnership
held by limited partners are represented by partnership common units of the Operating Partnership. The Company's interest in the
Operating Partnership was 66.0% and 65.0% of the common units of the Operating Partnership as of September 30, 2016 and December
31, 2015, respectively.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The portion of membership interests
in 5130 LLC not held by Talon OP is reported as noncontrolling interest. Capital contributions, distributions, and profits and
losses are allocated to the noncontrolling interest based on membership percentages and terms of the operating agreement. Net Income (Loss) or Earnings
Per Share 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 The following is a reconciliation
of the denominator of the basic net earnings per common share computation to the denominator of the diluted net earnings per common
share computation for each of the periods presented:
Three
Months Ended September
30, Nine
Months Ended September
30,
2016 2015 2016 2015
Weighted average
common shares outstanding - basic 17,251,136 16,716,934 16,980,771 16,578,942
Plus
potentially dilutive common shares:
Unvested
restricted stock 178,409 5,384 194,503 57,143
Weighted average
common shares outstanding - diluted 17,429,545 16,722,318 17,175,274 16,636,085 Reclassifications Certain previously reported amounts
have been reclassified to conform to the current financial statement presentation. The reclassifications had no impact on net
loss or shareholders’ equity. Recent Accounting Pronouncements In May 2014, the FASB issued ASU
No. 2014-09, Revenue from Contracts with Customers.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Lease contracts are specifically excluded from the new accounting guidance. This guidance will be
effective for the Company beginning January 1, 2018 and can be applied either retrospectively to each period presented or as a
cumulative-effect adjustment as of the date of adoption. We are currently assessing the impact on the Company’s consolidated
financial statements. In August 2014, the FASB issued
ASU No. 2014-15, 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he amendments in
this Update are effective for the annual period ending after December 15, 2016, and for annual periods and interim periods thereafter.
Early application is permitted. The Company currently has disclosed certain matters relative to going concern in Note 15 but presently
has not yet adopted the new guidance.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We adopted the accounting standards update
as of January 1, 2016 with retrospective application to our December 31, 2015 Consolidated Balance Sheet. The effect of the adoption
was to reclassify debt issuance from deferred financing costs, net of accumulated amortization, of $969,527 to a contra account
as a deduction from the related notes payable. There was no effect on our consolidated statements of operations and cash flows. In September 2015, the FASB issued
ASU 2015–16, Simplifying the Accounting for Measurement Period Adjustments. To simplify the accounting for adjustments made
to provisional amounts, ASU 2015–16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The provisions of ASU 2015–16 are effective for fiscal years beginning after December 15, 2015
and interim periods within those fiscal years. We adopted this ASU effective January 1, 2016. The adoption of ASU 2015-16 had
no impact on our condensed consolidated balance sheets or results of operations, or cash flows. During
February 2016, the FASB issued ASU No. 2016-02, Leases. ASU No. 2016-02 was issued to increase transparency and comparability
among organizations by recognizing all lease transactions (with terms in excess of 12 months) on the balance sheet as a lease
liability and a right-of-use asset (as defined). ASU No. 2016-02 is not expected to significantly impact the accounting for leases
by lessors.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SU No. 2016-02 will have on its results of operations, financial position and cash flows. In March 2016, the FASB issued
ASU No. 2016-09, Compensation- Stock Compensation (Topic 718): Improvements to Employee Share-Based Payment Accounting, which
will reduce complexity in accounting standards related to share-based payment transactions, including, among others, (1) accounting
for income taxes, (2) classification of excess tax benefits on the statement of cash flow, (3) forfeitures, and (4) statutory
tax withholding requirements. The ASU is effective for annual reporting periods beginning on or after December 15, 2016, and interim
periods within those annual periods. The Company is currently assessing the effect that ASU No. 2016-09 will have on its consolidated
financial statements. </t>
  </si>
  <si>
    <t>Tenant Leases</t>
  </si>
  <si>
    <t>Leases [Abstract]</t>
  </si>
  <si>
    <t xml:space="preserve">NOTE 4 – TENANT LEASES The Company leases various commercial
and industrial space to tenants over terms ranging from month-to-month to twelve years. Some of the leases have renewal options
for additional terms. The leases expire at various dates from October 2016 to December 2027. Some leases provide for base monthly
rentals and reimbursements for real estate taxes and common area maintenance. The Company has the following future
minimum base rentals on non-cancellable leases, including leases entered into subsequent to September 30, 2016:
2016 $ 2,092,210
2017 8,027,637
2018 7,868,415
2019 6,997,191
2020 2,899,522
Thereafter 12,008,648
$ 39,893,623 Included in the above table are
base lease payments due beginning January 1, 2018 totaling $15,627,822 for a significant tenant that has not occupied space yet
but for which we have an executed lease agreement (Note 9). </t>
  </si>
  <si>
    <t>Notes Payable</t>
  </si>
  <si>
    <t>Debt Disclosure [Abstract]</t>
  </si>
  <si>
    <t xml:space="preserve">NOTE 5 – NOTES PAYABLE The following tables summarize
the Company’s notes payable.
Principal
Balance At
Loan
Description Loan
Type Maturity
Date Interest Rate September
30, 2016 December
31, 2015
Talon First Trust, LLC Mortgage (1) Secured floating rate interest only July 5, 2017 5.94% $ 32,000,000 $ 32,000,000
Talon First Trust, LLC. – Promissory Note
(2) Unsecured fixed rate interest only August 31, 2016 10.00% 1,008,908 481,934
Talon First Trust, LLC. – Promissory Note Unsecured fixed rate interest only See below (3) 10.00% 59,489 -
Talon First Trust, LLC. – Sale of Future
Receivable (4) See below (4) See below (4) (4) 131,467 -
Talon Bren Road, LLC Mortgage 1 Secured fixed rate May 28, 2019 4.65% 10,926,861 11,123,773
Talon Bren Road, LLC Mortgage 2 Secured fixed rate interest only March 1, 2017 16.00% 2,000,000 2,000,000
Talon Bren Road, LLC HVAC loan Unsecured fixed rate June 1, 2019 8.00% 91,508 111,797
Talon Bren Road, LLC Roof loan Unsecured fixed rate interest only June 1, 2019 8.00% 225,000 225,000
5130 Industrial Street, LLC Mortgage 1 Secured fixed rate April 8, 2017 6.05% 4,000,456 4,049,859
5130 Industrial Street, LLC Mortgage 2 Secured fixed rate April 8, 2017 12.75% 293,144 294,021
Talon OP, L.P. – Promissory Notes (5) Unsecured fixed rate interest only June 30, 2016 24.00% 1,000,000 1,000,000
Talon OP, L.P. – Promissory Notes Unsecured fixed rate July 31, 2017 3.00% 654,926 -
Talon OP, L.P. – Promissory Note (see
NOTE 6) Unsecured fixed rate interest only June 30, 2016 24.00% 500,000 -
$ 52,891,759 $ 51,286,384
Less: unamortized deferred financing
costs (472,672) (969,527)
Notes payable, net $ 52,419,087 $ 50,316,857
Related Party
Notes Payable Principal
Balance At
Loan
Description Loan
Type Maturity
Date Interest Rate June
30, 2016 December
31, 2015
Talon OP, L.P. Promissory Note – Related
Party (see NOTE 6) Unsecured fixed rate interest only June 30, 2016 24.00% $ - $ 500,000 (1)
Beginning January 2016, mechanics lien statements were filed upon the property at 180 E. Fifth Street for work completed to prepare
the tenant space for a significant lease entered into on April 9, 2015. Mechanics liens that remain undischarged of record after
60 days constitute an event of default under the loan agreements, permitting the lender to accelerate the indebtedness at its
option. On September 21, 2016 and October 20, 2016, mechanics lien holders filed a summons and complaint in the State of Minnesota
claiming that the Company breached its obligations to which the Company has responded. At this time, the Company is unable to
determine the outcome of, and therefore has not recorded any obligations with respect to this dispute. The lender is aware of
this default and our refinancing efforts to cure it. They are currently not exercising any remedies with respect to any defaults. (2)
On November 16, 2015 the Company entered into a $481,934 unsecured promissory note with the Property Manager of Talon First Trust,
LLC. The note satisfied the fees due under the Property Management Agreement for the period of March 2015 through December 2015
and had an original maturity date of December 31, 2015. Subsequently, the Company extended the maturity date to February 15, 2016
and then to August 31, 2016 and increased the note by $471,974 for the fees incurred from January 2016 through July 2016 and interest
incurred through May 31, 2016 per the terms of the promissory notes and Property Management Agreement entered into with the Property
Manager (see Note 9). In July 2016, an additional $10,000 and $45,000 respectively was added to the principal balance of the note.
The note bore interest at 8% annually from November 16, 2015 through June 30, 2016 and currently bears interest at 10% annually
through maturity. On September 21, 2016, and subsequently as amended on September 22, 2016, the Property Manager filed a summons
and complaint in the State of Minnesota claiming that the Company breached its obligation under the notes to which the Company
has responded. At this time, the Company is unable to determine the outcome of, and therefore has not recorded any obligations
with respect to this dispute. (3)
The outstanding principal and applicable accrued interest is due in full upon sale or refinancing of the property at 180 E. Fifth
Street in St. Paul. (4)
On June 29, 2016 the Company received funds from two different sources totaling $235,993 for the sale of future receivables at
the property located at 180 E. Fifth Street. The agreements require payments totaling $352,305 over 120 days. Per FASB ASC 470-10-25,
which provides guidance on funds received from sales of future receivables, this transaction has been classified as debt and included
in notes payable. The agreements are guaranteed by a shareholder of the Company. (5)
On January 12, 2015 and May 19, 2015, respectively, the Company entered into two separate $500,000 unsecured promissory notes
with the same unrelated party. The notes bore interest at 14% annually and had an original maturity date of June 30, 2015 and
July 18, 2015, respectively. In 2015, the Company extended the maturity dates of both notes to December 31, 2015. The notes bore
interest of 20% annually from July 1, 2015 and July 19, 2015, respectively, through October 31, 2015. Subsequently, the Company
extended the maturity dates of both notes to the earlier of, the disposition or refinancing of the property at 180 E 5th Street
in St. Paul or June 30, 2016. The notes will bear interest at 24% annually from November 1, 2015 through June 30, 2016. The maturity
date has not been extended and the note is due and payable in full. On September 24, 2016, the unrelated party filed a summons
and complaint in the State of Minnesota claiming that the Company breached its obligation under the notes to which the Company
has responded. At this time, the Company is unable to determine the outcome of, and therefore has not recorded any obligations
with respect to this dispute. The Company is required to make
the following principal payments on our outstanding notes payable for each of the five succeeding fiscal years and thereafter
as follows:
Amount
2016 $ 34,800,951
2017 7,231,444
2018 322,112
2019 10,537,252
$ 52,891,759 The Company is required to periodically
fund and maintain escrow accounts to make future real estate tax and insurance payments, as well as to fund certain capital expenditures. The
Company’s mortgage assumed by Talon Bren Road, LLC in connection with the acquisition of the property at Bren Road includes
a restrictive covenant that requires Talon Bren Road, LLC to maintain a minimum debt service coverage (“DSCR”) before
distributions of 1.35:1.00 and after distributions of 1:05:1.00 as of the last day of each calendar year. As of December 31, 2015,
Talon Bren Road LLC was out of compliance with the DSCR test. An amendment to the loan agreement as well as waiver of the DSCR
default for the December 31, 2015 test date was subsequently executed. The loan agreement was amended to include a minimum Senior
Debt Service Coverage Ratio (pre-distributions) of not less than 1.50:1.00. It also amended and restated the minimum Debt Service
Coverage Ratio before distributions of not less than 1.20:1.00 as of the last day of each calendar year commencing after December
31, 2015. </t>
  </si>
  <si>
    <t>Transactions with Related Parties</t>
  </si>
  <si>
    <t>Related Party Transactions [Abstract]</t>
  </si>
  <si>
    <t>NOTE 6 – TRANSACTIONS
WITH RELATED PARTIES On August 12, 2014, the Company entered into
a $500,000 unsecured promissory note with one of its directors. The note bore interest at 14% annually and had an
original maturity date of February 8, 2015. Proceeds from this note paid off additional notes entered into on December 30,
2013 and March 7, 2014, respectively, for $100,000 each, with the same party. In 2015, the Company extended the maturity date
of the note to December 31, 2015. The note bore interest at 20% annually from July 1, 2015 through September 30, 2015.
Subsequently, in 2016 the Company extended the maturity date of the note to the earlier of, the disposition or refinancing of
the property at 180 E. Fifth Street in St. Paul or June 30, 2016. The maturity date has not been extended and the note is due
and payable in full. The note will bear interest at 24% annually from November 1, 2015 through the date payment is made in
full. The Company incurred $30,246 and $90,082 of interest expense for the three and nine months ended September 30,
2016, respectively, and $25,206 and $59,918 for the three and nine months ended September 30, 2015, respectively. Accrued
interest on the note was $207,479 and $117,397 as of September 30, 2016 and December 31, 2015, respectively. The Company did
not pay any interest on the current note for the three and nine months ended September 30, 2016 and 2015, respectively. The
note agreement provides that the Company will not make any distributions, dividends or payments to any of their
equity shareholders other than to preferred unit holders. On September 16 the party terminated their affiliation with the
Company and is no longer a related party. On October 18, 2016, the party filed a summons and complaint in the
State of Minnesota claiming that the Company breached its obligation under the notes to which the Company has responded. At
this time, the Company is unable to determine the outcome of, and therefore has not recorded any obligations with respect
to this dispute.</t>
  </si>
  <si>
    <t>Concentrations</t>
  </si>
  <si>
    <t>Risks and Uncertainties [Abstract]</t>
  </si>
  <si>
    <t>NOTE 7 – CONCENTRATIONS The Company has three tenants that
rent approximately 31% of the Company’s total rentable space as of September 30, 2016 with base rent representing 64% and
63% of total base rent revenues for the three and nine months ended September 30, 2016, respectively. For the same periods in
2015, the same three tenants rented approximately 31% of the space, with base rent representing 61% and 62%, respectively, of
the total base rent revenues. The largest tenant currently rents approximately 12% of the Company’s rentable space. The
Company had two parties who accounted for 86% and 90% of the total rent and other receivables balance as of September 30, 2016
and December 31, 2015, respectively.</t>
  </si>
  <si>
    <t>Restricted Escrows and Reserves</t>
  </si>
  <si>
    <t>Cash and Cash Equivalents [Abstract]</t>
  </si>
  <si>
    <t>NOTE 8 – RESTRICTED ESCROWS
AND RESERVES According to the terms of the Company's
notes payable agreements (Note 5), the Company is required to make monthly and quarterly deposits to various escrow and reserve
accounts for the payment of real estate taxes, tenant improvements and leasing commissions. The Company had $3,175,992 and $2,139,180
in restricted escrows and reserve accounts as of September 30, 2016 and December 31, 2015, respectively.</t>
  </si>
  <si>
    <t>Commitments and Contingencies</t>
  </si>
  <si>
    <t>Commitments and Contingencies Disclosure [Abstract]</t>
  </si>
  <si>
    <t>NOTE 9 – COMMITMENTS AND
CONTINGENCIES On June 7, 2013,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 The Company entered into a property
lease agreement relating to rental of office space. This non-cancellable lease has a remaining term of 45 months. The lease is
subject to periodic adjustments for operating expenses. The future net minimum rental payments for this lease are as follows:
Years
ending December 31,
2016 $ 13,170
2017 53,178
2018 84,664
2019 89,187
2020 45,876
$ 286,075 The Company entered into a Contribution
Agreement dated May 29, 2014 with Bren Road, LLC, the contributor of the property acquired through our subsidiary, Talon Bren
Road, LLC. The agreement provides for any deficit in achieving $1,560,000 of net operating income (“NOI”) per year
for the first three years to be funded by Bren Road, LLC. The Company recognized $24,348 and $65,470 of income under this agreement
for the three and nine months ended September 30, 2016, respectively, and ($22,904) and $128,068 for the three and nine months
ended September 30, 2015, respectively. The Company has filed a complaint in the State of Minnesota on June 10, 2016 to enforce
the Contribution Agreement. The defendant has responded and filed a counterclaim against Talon Bren Road, LLC and Talon OP, LP
on July 7, 2016 to which the Company has responded. Amounts due but unpaid under the Contribution Agreement are included in accounts
receivable. The Company entered into a consulting
agreement dated May 29, 2014 with Gerald Trooien (“Consultant”). This agreement provides for consulting services to
Talon Bren Road, LLC for $43,750 per month payable beginning August 15, 2014 and continuing for 59 months thereafter. The agreement
will terminate upon the occurrence of any of the following: a.
redemption or conversion of all limited partnership units held by Bren Road, LLC, b.
sale by Bren Road of any of its partnership units in Talon OP, L.P., c.
payment to Bren Road of any dividends in respect to Bren Road’s interest in Talon, and d.
the Company qualifies as a real estate investment trust (REIT). The
consulting agreement provides for a reduction of the monthly consulting fees upon potential receipt of funds by the Consultant
from a subsequent mortgage financing. The Company incurred $106,820 and
$393,750 of consulting expenses for the three and nine months ended September 30, 2016, respectively, $131,250 and $393,750 of
expenses for the three and nine months ended September 30, 2015, respectively. The Company had amounts due of $383,750 and $45,938
as of September 30, 2016 and December 31, 2015, respectively. The Company entered into a Property
Management Agreement dated July 2, 2014 with Swervo Management Division, LLC (“Property Manager”). This agreement
provides for management and other leasing duties for Talon First Trust, LLC for monthly payments of 7.5% of the monthly gross
rental receipts at the property beginning July 2, 2014 and continuing for 59 months thereafter. The agreement will terminate upon
the occurrence of any of the following: a.
the sale of property by the property owner, b.
any non-monetary breach of any term or condition in the Property Management Agreement by either party not cured within 60
days of written notice of breach, and c.
the date the principal and interest on the property note in aggregate principal amount of $33,000,000 by RCC Real Estate Inc,
has been paid in full. The Company incurred $143,862 and $434,555
of expenses for the three and nine months ended September 30, 2016, respectively, and $180,580 and $464,984 for the three
and nine months ended September 30, 2015, respectively. The Company as of September 30, 2016 had $106,936 due and
had $0 due as of December 31, 2015. On January 7, 2016, the Company entered into a $584,937 unsecured promissory note with
the Property Manager in satisfaction of the fees for the period of March 2015 through January 2016 and which amends the
note dated November 16, 2015 for $481,934 and extended the maturity date to February 15, 2016. Subsequently, the Company
extended the maturity date to August 31, 2016 and increased the note by $368,971 for the fees incurred from February 2016
through July 2016 and interest incurred through May 31, 2016 per the terms of the promissory notes and Property
Management Agreement entered into with the Property Manager. On September 21, 2016, and subsequently as amended on September
22, 2016, the Property Manager filed a summons and complaint in the State of Minnesota claiming that the Company breached
its obligation under the notes to which the Company has responded. At this time, the Company is unable to determine the
outcome of, and therefore has not recorded any obligations with respect to this dispute. On April 9, 2015, the Company entered
into a significant lease arrangement with a new tenant. As part of the lease agreement, the Company incurred an obligation for
lease incentives up to approximately $8.2 million. As of September 30, 2016, the Company had recorded $216,770 to building improvements
and $7,760,995 to tenant improvement allowance payable related to this commitment. On April 1, 2016, the tenant provided notice
asserting a right to terminate the lease based on certain alleged defaults related to the completion and delivery of the building
and tenant improvements under the lease On June 1, 2016, the tenant filed a summons and complaint in the State of Minnesota claiming
that the Company breached its obligation under the lease and asserting certain rights to terminate the lease. The Company has
responded to the complaint to enforce the lease. At this time, the Company is unable to determine the outcome of, and therefore
has not recorded any obligations with respect to this dispute. On August 31, 2015, the Company
amended a lease arrangement with an existing tenant. As part of the lease agreement, the Company incurred an obligation for lease
incentives up to approximately $252,000. On June 30, 2016, the Company reversed the remaining balance of $210,300 of deferred
leasing incentives and corresponding payable as the tenant cancelled the leasing incentive offered in the lease. The Company had
recorded leasing incentives payable of $0 and $235,500, within accrued expenses and other liabilities related to this commitment
as of September 30, 2016 and December 31, 2015, respectively.</t>
  </si>
  <si>
    <t>Restricted Stock</t>
  </si>
  <si>
    <t>Disclosure of Compensation Related Costs, Share-based Payments [Abstract]</t>
  </si>
  <si>
    <t xml:space="preserve">NOTE 10 – RESTRICTED STOCK The
Company has granted restricted stock to employees under an approved employee equity incentive plan and to Directors under a director
compensation plan. The 2013 Equity Incentive Plan dated June 7, 2013 (the “Plan”) allows up to 1,500,000 shares to
be issued and granted to employees, non-employee directors, and consultants and automatically increases on January 1 of each year
by three percent of the outstanding shares of common stock as of December 31 of the immediately preceding year. Employee awards
granted in 2013 vest monthly over 36 months provided the recipient remains an employee or consultant of the Company. Awards granted
in 2014 vest either immediately, monthly over a three year period, or monthly over a five year period. Awards granted in June
2016 vest either immediately or in April 2017. The Non-Employee Director Compensation Plan allows shares of restricted common
stock to be granted to board members and is included under the Plan.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 and the 2016 awards vested half in June 2016 with the remainder to vest in April 2017. As of September 30, 2016, the Company
had granted 807,095 shares to employees and 480,000 shares to Directors under the Plan. The following table sets forth
a summary of restricted stock for the three and nine months ended September 30, 2016:
Total
Restricted Stock Number
of Restricted Shares Weighted-average Grant
Date Fair
Value
Granted and not vested, June 30, 2016 545,307 $ .83
Granted - -
Vested (40,497) 0.69
Forfeited or rescinded (398,363) 1.11
Granted and not vested, September 30, 2016 106,447 $ 1.03
Total
Restricted Stock Number
of Restricted Shares Weighted-average Grant
Date Fair
Value
Granted and not vested, December 31, 2015 287,007 $ 1.20
Granted 550,000 1.00
Vested (332,197) 1.03
Forfeited or rescinded (398,363) 1.11
Granted and not vested, September 30, 2016 106,447 $ 1.03 Total
unrecognized compensation expense related to the outstanding restricted stock as of September 30, 2016 was $110,059, which is
expected to be recognized over a weighted average period of 19 months. The Company recognized $145,150 and $342,720 of stock-based
compensation expense for the three and nine months ended September 30, 2016, respectively, and $38,285 and $135,685 for the three
and nine months ended September 30, 2015, respectively, that is included in salary and compensation expense in the consolidated
statements of operations. The Company used 0% for both the discount factor and forfeiture rate for determining the fair value
of restricted stock. The Company has limited history to determine forfeiture trends and the Company considers the discount rate
to be immaterial.
2013
Equity Incentive Plan Restricted Stock Number
of Restricted Shares
Authorized but not granted or issued, December
31, 2015 1,339,715
Authorized increase in Plan shares 511,730
Granted (550,000)
Forfeited or rescinded 398,363
Authorized but not granted or issued, September
30, 2016 1,699,808 </t>
  </si>
  <si>
    <t>Intangible Assets and Liabilities</t>
  </si>
  <si>
    <t>Goodwill and Intangible Assets Disclosure [Abstract]</t>
  </si>
  <si>
    <t xml:space="preserve">NOTE 11 – INTANGIBLE ASSETS
AND LIABILITIES The Company's identified intangible
assets and liabilities at September 30, 2016 and December 31, 2015 were as follows:
September
30, 2016 December
31, 2015
Identified intangible assets:r0
In-place leases $ 10,078,055 $ 10,078,055
Above-market leases 1,832,939 1,832,939
Accumulated amortization (5,878,467) (4,168,849)
Net carrying amount $ 6,032,527 $ 7,742,145
September
30, 2016 December
31, 2015
Identified intangible liabilities:
Below-market leases $ 507,746 $ 507,746
Accumulated amortization (328,210) (241,518)
Net carrying amount $ 179,536 $ 266,228 The effect of amortization of acquired intangible
assets and liabilities was $539,336 and $1,622,925, respectively, for the three and nine months ended September 30, 2016 and
$562,698 and $1,774,922 for the three and nine months ended September 30, 2015, respectively. Above-market leases,
included in intangible assets, are amortized as a reduction of rent revenue and totaled $74,118 and $225,402 for the three
and nine months ended September 30, 2016, respectively, and $83,268 and $271,512 for the three and nine months ended
September 30, 2015, respectively. Below-market leases are amortized as an addition to rent revenue and totaled $28,898 and
$86,693 for the three and nine months ended September 30, 2016, respectively, and $34,853 and $104,558 for the three and nine
months ended September 30, 2015, respectively. Amortization of in-place leases was $494,117 and $1,484,217 for the three and
nine months ended September 30, 2016, respectively, and $514,283 and $1,607,967 for the three and nine months ended September
30, 2015, respectively. In-place leases, and above and below-market leases had a weighted average amortization period of 4.5
years in the year acquired. The estimated annual amortization
of acquired intangible assets and liabilities for each of the five succeeding fiscal years is as follows:
Years
ending December 31,
Assets Liabilities
2016 (remaining 3 months) $ 566,924 $ 28,898
2017 2,247,503 113,849
2018 1,654,921 36,789
2019 1,175,159 -
2020 388,020 -
$ 6,032,527 $ 179,536 </t>
  </si>
  <si>
    <t>Hedging Activities</t>
  </si>
  <si>
    <t>Derivative Instruments and Hedging Activities Disclosure [Abstract]</t>
  </si>
  <si>
    <t>NOTE 12 – HEDGING ACTIVITIES The Company may use derivative
instruments as part of its interest rate risk management strategy to minimize significant unanticipated earnings fluctuations
that may arise from variable interest rates associated with existing borrowings. On July 2, 2014, the Company entered into an
interest rate cap contract for the notional amount of $33 million with a strike rate of 2.5% on one month LIBOR as a hedge for
a floating rate debt entered into on that date. The interest rate cap expired on July 5, 2016. The interest rate cap was issued
at approximate market terms and thus no fair value adjustment was recorded at inception. The Company did not elect hedge accounting
treatment for the rate cap and as such, changes in fair value are recorded directly to earnings.</t>
  </si>
  <si>
    <t>Mandatorily Redeemable Preferred Operating Partnership Units</t>
  </si>
  <si>
    <t>Other Liabilities and Financial Instruments Subject to Mandatory Redemption [Abstract]</t>
  </si>
  <si>
    <t>Manditorily Redeemable Preferred Operating Partnership Units</t>
  </si>
  <si>
    <t>NOTE 13 – MANDATORILY
REDEEMABLE PREFERRED OPERATING PARTNERSHIP UNITS On July 2, 2014, the Company issued
30,000 preferred units, at a price of $100 per unit, totaling $3,000,000. These preferred unit holders are entitled to distributions
at a rate of 6% per annum of their liquidation preference amount of $100 per unit which are cumulative from the date of issuance
and are payable monthly (to the extent there are sufficient distributable proceeds). On and after July 2, 2020, the Company shall
redeem the units, in whole, at the liquidation preference price of $100 per unit, plus accrued and unpaid distributions. There
was $100,005 of preferred payments outstanding as of September 30, 2016. The preferred units have been classified as a liability
in the consolidated balance sheet as the preferred liquidation preference amount is mandatorily redeemable in specific amounts
at specific dates in the future. The liquidation preference amount totaled $3,000,000 as of September 30, 2016 and December 31,
2015.</t>
  </si>
  <si>
    <t>Subsequent Events</t>
  </si>
  <si>
    <t>Subsequent Events [Abstract]</t>
  </si>
  <si>
    <t xml:space="preserve">NOTE 14 – SUBSEQUENT EVENTS On
January 28, 2016, Talon Bren Road, LLC, a subsidiary of Talon OP, L.P., which is the entity through which Talon Real Estate Holding
Corp. conducts substantially all of its business, entered into a purchase and sale agreement with Timberland Partners, Inc. Under
the agreement, Talon Bren Road agreed to sell the property located at 10301 Bren Road West, Minnetonka, Minnesota to the buyer
subject to a diligence period and other conditions of the purchase and sale agreement typical of a real estate transaction. Pursuant
to the agreement, in exchange for the property, the buyer paid Talon Bren Road a $100,000 initial deposit and was to pay $25,900,000
at closing, subject to adjustments as set forth in the purchase agreement. The agreement was terminated by the buyer on November
1, 2016 following the due diligence period. </t>
  </si>
  <si>
    <t>Going Concern</t>
  </si>
  <si>
    <t xml:space="preserve">NOTE 15 – GOING CONCERN Liquidity is a measure of our ability
to meet potential cash requirements, including commitments to repay borrowings, fund and maintain our operations and assets, acquire
properties, make distributions to our shareholders and other general business needs. In the short-term, we have incurred significant
expenses related to completing building and tenant improvements at our properties, and pursuing our acquisition strategy creating
a cash shortfall through September 30, 2016. Our short-term liquidity requirements
consist primarily of funds needed to pay for operating expenses and other expenditures directly associated with our properties,
pay off maturing debt, and to pursue our strategy of near-term growth through acquisition of properties as well as general and
administrative expenses operating as a public company. We currently do not have available
cash and cash flows from current operations to provide us with adequate liquidity for the foreseeable future. Our current liabilities
exceed our unrestricted cash and we have very limited cash flow from current operations. As of September 30, 2016, we had unrestricted
cash of $184,332 and current liabilities including tenant improvement allowances, unsecured debt, accounts payable and accrued
expenses substantially in excess of the available cash. We therefore will require additional capital and/or increased cash flow
from future operations to fund our ongoing business. The loan secured by the property at 180 E. Fifth Street may be accelerated
by the lender which would require refinancing or sale of the property. We may also be unable to borrow or obtain sufficient funds
for repayment on terms acceptable to us or at all, and our ability to obtain future financing may also be impacted negatively. There is no guarantee that we will
be able to raise any required additional capital or generate sufficient cash flow from our current and future operations to fund
our ongoing business. If the amount of capital we are able to raise together with our income from operations is not sufficient
to satisfy our capital needs, we may be required to cease our operations or alter our growth plans. If we are unable to continue
as a going concern, we may have to liquidate our assets and may receive less than the value at which those assets are carried
on our consolidated financial statements, and it is likely that investors will lose all or a part of their investment. Although we plan to aggressively
pursue acquisitions to grow our business there is no assurance that we will be able to acquire additional properties in the future
or obtain the necessary financing to acquire such properties. Since our available cash and cash
flows from current operations do not provide us with adequate cash to satisfy current liabilities and do not provide us with adequate
liquidity for the foreseeable future, we anticipate that we will undertake future debt or equity financings or if necessary, sell
certain of our property holdings in 2016 and 2017. In the future, we may use a number
of different sources to finance our liquidity needs, including cash flows from operations, issuance of debt securities or equity
securities (which might be common or preferred stock), private financings (such as additional bank credit facilities, which may
or may not be secured by our assets), asset sales, seller financing, property-level mortgage debt, or any combination of these
sources, to the extent available to us, or other sources that may become available from time to time. Any debt that we incur may
be recourse or non-recourse and may be secured or unsecured. We may incur substantial costs in pursuing future capital financing,
including investment banking fees, legal fees, accounting fees, and other costs. Although we have successfully raised equity capital
in the past, we cannot be assured that we will be able to continue to be successful in raising capital through issuance of securities.
Our ability to obtain needed financing may be impaired by such factors as the capital markets, our status as a new enterprise
without significant assets or demonstrated operating history, and/or the loss of key management. There is no guarantee that we
will be able to raise any required additional capital or generate sufficient cash flow from our current and proposed operations
to fund our ongoing business. </t>
  </si>
  <si>
    <t>Accounting Policies (Policies)</t>
  </si>
  <si>
    <t>Accounting Estimates</t>
  </si>
  <si>
    <t xml:space="preserve">Accounting Estimates The preparation of consolidated
financial statements in conformity with U.S. GAAP requires management to use estimates and assumptions which affect the reported
amounts of assets and liabilities, the disclosure of contingent assets and liabilities, and the reported amounts of revenues and
expenses. Significant items subject to such estimates and assumptions include determination of the useful life of property and
other long-lived assets, valuation and impairment analysis of property and other long-lived assets, and valuation of the allowance
for doubtful accounts. It is at least reasonably possible that these estimates could change in the near term. </t>
  </si>
  <si>
    <t>Principles of Consolidation</t>
  </si>
  <si>
    <t xml:space="preserve">Principles of Consolidation 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densed consolidated financial
statements include the accounts of Talon Real Estate Holding Corp. (“TREHC”) and Talon OP, our Operating Partnership,
and all subsidiaries in which it maintains a controlling interest. Talon OP also consolidates 5130 LLC, an entity in which it
has a 49% ownership interest, based on its ability to control the operating and financial decisions of 5130 LLC. All significant
intercompany balances have been eliminated in consolidation. </t>
  </si>
  <si>
    <t xml:space="preserve">Cash The Company considers short-term
investments with original maturities of 90 days or less to be cash equivalents. The Company believes it is not exposed to any
significant credit risk on cash. </t>
  </si>
  <si>
    <t xml:space="preserve">Restricted Escrows and Reserves The Company is required to hold
cash in restricted escrow accounts for insurance, real estate taxes and a replacement reserve. The escrows are used to pay periodic
charges of real estate taxes and assessments, tenant improvements, and leasing commissions. </t>
  </si>
  <si>
    <t>Rents and other Receivables</t>
  </si>
  <si>
    <t>Rents and other Receivables 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t>
  </si>
  <si>
    <t>Revenue Recognition</t>
  </si>
  <si>
    <t>Revenue Recognition 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 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t>
  </si>
  <si>
    <t>Derivative Instruments</t>
  </si>
  <si>
    <t xml:space="preserve">Derivative Instruments The Company records all derivative
instruments on the balance sheet at fair value. The accounting for changes in the fair value of derivatives depends on the intended
use of the derivative, whether the Company has elected to designate a derivative in a hedging relationship and whether the hedging
relationship has satisfied the criteria necessary to apply hedge accounting. If the Company does not apply hedge accounting, all
changes in the fair value of derivatives are recognized directly in earnings in the period of change. Currently, the Company has
not elected hedge accounting treatment and all changes in fair value of the Company’s derivatives are recognized in current
period earnings. </t>
  </si>
  <si>
    <t>Deferred Leasing Costs and Tenant Allowance</t>
  </si>
  <si>
    <t xml:space="preserve">Deferred Leasing Costs and
Tenant Allowance Direct and indirect costs, including
estimated internal costs and leasing commissions, associated with the leasing of real estate investments owned by the Company
are capitalized as deferred leasing costs and amortized on a straight-line basis over the term of the related lease as amortization
expense. Unamortized costs are charged to expense upon the early termination of the lease. Costs associated with unsuccessful
leasing opportunities are expensed. 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s building improvements and depreciates it over the shorter of the useful life
of the leasehold improvements or the related lease term. For tenant allowances committed at lease inception and recorded as building
improvements but not yet performed or completed, the corresponding liability will be recorded as tenant improvement allowance
payables. If the tenant allowance represents a payment for a purpose other than funding leasehold improvements, or in the event
the Company is not considered the owner of the improvements, for accounting purposes, the tenant allowance is considered to be
a lease incentive and is capitalized as a deferred leasing cost and is amortized over the lease term as a reduction of rental
revenue on a straight-line basis. </t>
  </si>
  <si>
    <t>Deferred Financing Costs</t>
  </si>
  <si>
    <t xml:space="preserve">Deferred Financing Costs Costs incurred in connection with
obtaining financing are netted against notes payable and are being amortized on a straight-line basis over the financing term
and are included in interest expense. </t>
  </si>
  <si>
    <t>Real Estate Property and Fixed Assets</t>
  </si>
  <si>
    <t xml:space="preserve">Real Estate Property and
Fixed Assets 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We allocate the cost of an acquisition, including the assumption of liability, to the acquired tangible assets (including
land, buildings and personal property) determined by valuing the property as if it were vacant, and identifiable intangibles based
on their relative fair values. Acquisitions of real estate are recorded based upon preliminary allocations of the purchase price
to management’s assessment of the fair value of tangible and intangible assets and any assumed liabilities acquired which
are subject to adjustment as additional information is obtained up to one year after the date of acquisition. Management’s
fair value assessment includes the use of readily accepted fair value techniques such as discounted cash flow analysis and comparable
sales analysis including management’s reliance on independent market analysis. Depreciation is provided using
the straight-line method over the estimated useful life of the assets for buildings and land improvements, and the term of the
lease for tenant improvements. Repair and maintenance costs are
expensed as incurred, whereas expenditures that improve or extend the service lives of assets are capitalized. Disposal and abandonment
of improvements are recognized at occurrence as a charge to depreciation. </t>
  </si>
  <si>
    <t>Intangible Assets or Liabilities</t>
  </si>
  <si>
    <t xml:space="preserve">Intangible Assets or Liabilities Upon acquisitions of real estate,
the Company assesses the fair value of acquired tangible assets and any significant intangible assets and liabilities (such as
above- and below-market leases and value of acquired in-place leases), and any assumed liabilities, and allocates the purchase
price based on these fair value assessments. The Company records intangible assets and liabilities acquired at their estimated
fair value apart from goodwill for acquisitions of real estate. The Company amortizes identified intangible assets and liabilities
based on the period over which the assets and liabilities are expected to affect the future cash flows of the real estate property
acquired. Lease intangibles (such as in-place or above- and below-market leases) are amortized over the term of the related lease.
Above and below-market leases are amortized as a reduction in (addition to) rent revenue. </t>
  </si>
  <si>
    <t>Impairment of Long-Lived Assets</t>
  </si>
  <si>
    <t xml:space="preserve">Impairment of Long-Lived
Assets 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 </t>
  </si>
  <si>
    <t>Income Taxes</t>
  </si>
  <si>
    <t xml:space="preserve">Income Taxes 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 forwards are expected to reverse. Accounting standards require the consideration of a valuation allowance
for deferred tax assets if it is “more likely than not” that some component or all of the benefits of deferred tax
assets will not be realized. 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 The Company is no longer subject
to U.S. federal, state or local income tax examinations by tax authorities for the years before 2012.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 </t>
  </si>
  <si>
    <t>Stock-based Compensation</t>
  </si>
  <si>
    <t xml:space="preserve">Stock-based Compensation 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 </t>
  </si>
  <si>
    <t>Noncontrolling Interest</t>
  </si>
  <si>
    <t xml:space="preserve">Noncontrolling Interest Interests in the Operating Partnership
held by limited partners are represented by partnership common units of the Operating Partnership. The Company's interest in the
Operating Partnership was 66.0% and 65.0% of the common units of the Operating Partnership as of September 30, 2016 and December
31, 2015, respectively.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The portion of membership interests
in 5130 LLC not held by Talon OP is reported as noncontrolling interest. Capital contributions, distributions, and profits and
losses are allocated to the noncontrolling interest based on membership percentages and terms of the operating agreement. </t>
  </si>
  <si>
    <t>Net Income (Loss) or Earnings Per Share</t>
  </si>
  <si>
    <t xml:space="preserve">Net Income (Loss) or Earnings
Per Share 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 </t>
  </si>
  <si>
    <t>Reclassifications</t>
  </si>
  <si>
    <t xml:space="preserve">Reclassifications Certain previously reported amounts
have been reclassified to conform to the current financial statement presentation. The reclassifications had no impact on net
loss or shareholders’ equity. </t>
  </si>
  <si>
    <t>Recent Accounting Pronouncements</t>
  </si>
  <si>
    <t xml:space="preserve">Recent Accounting Pronouncements In May 2014, the FASB issued ASU
No. 2014-09, Revenue from Contracts with Customers.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Lease contracts are specifically excluded from the new accounting guidance. This guidance will be
effective for the Company beginning January 1, 2018 and can be applied either retrospectively to each period presented or as a
cumulative-effect adjustment as of the date of adoption. We are currently assessing the impact on the Company’s consolidated
financial statements. In August 2014, the FASB issued
ASU No. 2014-15, 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he amendments in
this Update are effective for the annual period ending after December 15, 2016, and for annual periods and interim periods thereafter.
Early application is permitted. The Company currently has disclosed certain matters relative to going concern in Note 15 but presently
has not yet adopted the new guidance.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We adopted the accounting standards update
as of January 1, 2016 with retrospective application to our December 31, 2015 Consolidated Balance Sheet. The effect of the adoption
was to reclassify debt issuance from deferred financing costs, net of accumulated amortization, of $969,527 to a contra account
as a deduction from the related notes payable. There was no effect on our consolidated statements of operations and cash flows. In September 2015, the FASB issued
ASU 2015–16, Simplifying the Accounting for Measurement Period Adjustments. To simplify the accounting for adjustments made
to provisional amounts, ASU 2015–16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The provisions of ASU 2015–16 are effective for fiscal years beginning after December 15, 2015
and interim periods within those fiscal years. We adopted this ASU effective January 1, 2016. The adoption of ASU 2015-16 had
no impact on our condensed consolidated balance sheets or results of operations, or cash flows. During
February 2016, the FASB issued ASU No. 2016-02, Leases. ASU No. 2016-02 was issued to increase transparency and comparability
among organizations by recognizing all lease transactions (with terms in excess of 12 months) on the balance sheet as a lease
liability and a right-of-use asset (as defined). ASU No. 2016-02 is not expected to significantly impact the accounting for leases
by lessors.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SU No. 2016-02 will have on its results of operations, financial position and cash flows. In March 2016, the FASB issued
ASU No. 2016-09, Compensation- Stock Compensation (Topic 718): Improvements to Employee Share-Based Payment Accounting, which
will reduce complexity in accounting standards related to share-based payment transactions, including, among others, (1) accounting
for income taxes, (2) classification of excess tax benefits on the statement of cash flow, (3) forfeitures, and (4) statutory
tax withholding requirements. The ASU is effective for annual reporting periods beginning on or after December 15, 2016, and interim
periods within those annual periods. The Company is currently assessing the effect that ASU No. 2016-09 will have on its consolidated
financial statements. </t>
  </si>
  <si>
    <t>Summary of Significant Accounting Policies (Tables)</t>
  </si>
  <si>
    <t>Schedule of Real Estate Property and Fixed Assets</t>
  </si>
  <si>
    <t>Land
Improvements 3-15
years
Buildings 25-30 years
Building Improvements 10-20 years
Tenant Improvements 1-12 years
Furniture and Equipment 3 years</t>
  </si>
  <si>
    <t>Schedule of Earnings per Share Basic and Diluted</t>
  </si>
  <si>
    <t xml:space="preserve">Three
Months Ended September
30, Nine
Months Ended September
30,
2016 2015 2016 2015
Weighted average
common shares outstanding - basic 17,251,136 16,716,934 16,980,771 16,578,942
Plus
potentially dilutive common shares:
Unvested
restricted stock 178,409 5,384 194,503 57,143
Weighted average
common shares outstanding - diluted 17,429,545 16,722,318 17,175,274 16,636,085 </t>
  </si>
  <si>
    <t>Tenant Leases (Tables)</t>
  </si>
  <si>
    <t>Schedule of Future Minimum Rental Payments</t>
  </si>
  <si>
    <t>2016 $ 2,092,210
2017 8,027,637
2018 7,868,415
2019 6,997,191
2020 2,899,522
Thereafter 12,008,648
$ 39,893,623</t>
  </si>
  <si>
    <t>Notes Payable (Tables)</t>
  </si>
  <si>
    <t>Schedule of Notes Payable</t>
  </si>
  <si>
    <t>Principal
Balance At
Loan
Description Loan
Type Maturity
Date Interest Rate September
30, 2016 December
31, 2015
Talon First Trust, LLC Mortgage (1) Secured floating rate interest only July 5, 2017 5.94% $ 32,000,000 $ 32,000,000
Talon First Trust, LLC. – Promissory Note
(2) Unsecured fixed rate interest only August 31, 2016 10.00% 1,008,908 481,934
Talon First Trust, LLC. – Promissory Note Unsecured fixed rate interest only See below (3) 10.00% 59,489 -
Talon First Trust, LLC. – Sale of Future
Receivable (4) See below (4) See below (4) (4) 131,467 -
Talon Bren Road, LLC Mortgage 1 Secured fixed rate May 28, 2019 4.65% 10,926,861 11,123,773
Talon Bren Road, LLC Mortgage 2 Secured fixed rate interest only March 1, 2017 16.00% 2,000,000 2,000,000
Talon Bren Road, LLC HVAC loan Unsecured fixed rate June 1, 2019 8.00% 91,508 111,797
Talon Bren Road, LLC Roof loan Unsecured fixed rate interest only June 1, 2019 8.00% 225,000 225,000
5130 Industrial Street, LLC Mortgage 1 Secured fixed rate April 8, 2017 6.05% 4,000,456 4,049,859
5130 Industrial Street, LLC Mortgage 2 Secured fixed rate April 8, 2017 12.75% 293,144 294,021
Talon OP, L.P. – Promissory Notes (5) Unsecured fixed rate interest only June 30, 2016 24.00% 1,000,000 1,000,000
Talon OP, L.P. – Promissory Notes Unsecured fixed rate July 31, 2017 3.00% 654,926 -
Talon OP, L.P. – Promissory Note (see
NOTE 6) Unsecured fixed rate interest only June 30, 2016 24.00% 500,000 -
$ 52,891,759 $ 51,286,384
Less: unamortized deferred financing
costs (472,672) (969,527)
Notes payable, net $ 52,419,087 $ 50,316,857
Related Party
Notes Payable Principal
Balance At
Loan
Description Loan
Type Maturity
Date Interest Rate June
30, 2016 December
31, 2015
Talon OP, L.P. Promissory Note – Related
Party (see NOTE 6) Unsecured fixed rate interest only June 30, 2016 24.00% $ - $ 500,000 (1)
Beginning January 2016, mechanics lien statements were filed upon the property at 180 E. Fifth Street for work completed to prepare
the tenant space for a significant lease entered into on April 9, 2015. Mechanics liens that remain undischarged of record after
60 days constitute an event of default under the loan agreements, permitting the lender to accelerate the indebtedness at its
option. On September 21, 2016 and October 20, 2016, mechanics lien holders filed a summons and complaint in the State of Minnesota
claiming that the Company breached its obligations to which the Company has responded. At this time, the Company is unable to
determine the outcome of, and therefore has not recorded any obligations with respect to this dispute. The lender is aware of
this default and our refinancing efforts to cure it. They are currently not exercising any remedies with respect to any defaults. (2)
On November 16, 2015 the Company entered into a $481,934 unsecured promissory note with the Property Manager of Talon First Trust,
LLC. The note satisfied the fees due under the Property Management Agreement for the period of March 2015 through December 2015
and had an original maturity date of December 31, 2015. Subsequently, the Company extended the maturity date to February 15, 2016
and then to August 31, 2016 and increased the note by $471,974 for the fees incurred from January 2016 through July 2016 and interest
incurred through May 31, 2016 per the terms of the promissory notes and Property Management Agreement entered into with the Property
Manager (see Note 9). In July 2016, an additional $10,000 and $45,000 respectively was added to the principal balance of the note.
The note bore interest at 8% annually from November 16, 2015 through June 30, 2016 and currently bears interest at 10% annually
through maturity. On September 21, 2016, and subsequently as amended on September 22, 2016, the Property Manager filed a summons
and complaint in the State of Minnesota claiming that the Company breached its obligation under the notes to which the Company
has responded. At this time, the Company is unable to determine the outcome of, and therefore has not recorded any obligations
with respect to this dispute. (3)
The outstanding principal and applicable accrued interest is due in full upon sale or refinancing of the property at 180 E. Fifth
Street in St. Paul. (4)
On June 29, 2016 the Company received funds from two different sources totaling $235,993 for the sale of future receivables at
the property located at 180 E. Fifth Street. The agreements require payments totaling $352,305 over 120 days. Per FASB ASC 470-10-25,
which provides guidance on funds received from sales of future receivables, this transaction has been classified as debt and included
in notes payable. The agreements are guaranteed by a shareholder of the Company. (5) On January 12, 2015 and May 19, 2015, respectively,
the Company entered into two separate $500,000 unsecured promissory notes with the same unrelated party. The notes bore interest
at 14% annually and had an original maturity date of June 30, 2015 and July 18, 2015, respectively. In 2015, the Company extended
the maturity dates of both notes to December 31, 2015. The notes bore interest of 20% annually from July 1, 2015 and July 19,
2015, respectively, through October 31, 2015. Subsequently, the Company extended the maturity dates of both notes to the earlier
of, the disposition or refinancing of the property at 180 E 5th Street in St. Paul or June 30, 2016. The notes will bear interest
at 24% annually from November 1, 2015 through June 30, 2016. The maturity date has not been extended and the note is due and payable
in full. On September 24, 2016, the unrelated party filed a summons and complaint in the State of Minnesota claiming that the
Company breached its obligation under the notes to which the Company has responded. At this time, the Company is unable to determine
the outcome of, and therefore has not recorded any obligations with respect to this dispute.</t>
  </si>
  <si>
    <t>Schedule of Maturities of Notes Payable</t>
  </si>
  <si>
    <t xml:space="preserve">Amount
2016 $ 34,800,951
2017 7,231,444
2018 322,112
2019 10,537,252
$ 52,891,759 </t>
  </si>
  <si>
    <t>Commitments and Contingencies (Tables)</t>
  </si>
  <si>
    <t>Schedule of Lease Commitments</t>
  </si>
  <si>
    <t>Years
ending December 31,
2016 $ 13,170
2017 53,178
2018 84,664
2019 89,187
2020 45,876
$ 286,075</t>
  </si>
  <si>
    <t>Restricted Stock (Tables)</t>
  </si>
  <si>
    <t>Schedule of Restricted Stock Activity</t>
  </si>
  <si>
    <t>Total
Restricted Stock Number
of Restricted Shares Weighted-average Grant
Date Fair
Value
Granted and not vested, June 30, 2016 545,307 $ .83
Granted - -
Vested (40,497) 0.69
Forfeited or rescinded (398,363) 1.11
Granted and not vested, September 30, 2016 106,447 $ 1.03
Total
Restricted Stock Number
of Restricted Shares Weighted-average Grant
Date Fair
Value
Granted and not vested, December 31, 2015 287,007 $ 1.20
Granted 550,000 1.00
Vested (332,197) 1.03
Forfeited or rescinded (398,363) 1.11
Granted and not vested, September 30, 2016 106,447 $ 1.03</t>
  </si>
  <si>
    <t>Schedule of 2013 Equity Incentive Plan Restricted Stock</t>
  </si>
  <si>
    <t>2013
Equity Incentive Plan Restricted Stock Number
of Restricted Shares
Authorized but not granted or issued, December
31, 2015 1,339,715
Authorized increase in Plan shares 511,730
Granted (550,000)
Forfeited or rescinded 398,363
Authorized but not granted or issued, September
30, 2016 1,699,808</t>
  </si>
  <si>
    <t>Intangible Assets and Liabilities (Tables)</t>
  </si>
  <si>
    <t>Schedule of Intangible Assets</t>
  </si>
  <si>
    <t>September
30, 2016 December
31, 2015
Identified intangible assets:r0
In-place leases $ 10,078,055 $ 10,078,055
Above-market leases 1,832,939 1,832,939
Accumulated amortization (5,878,467) (4,168,849)
Net carrying amount $ 6,032,527 $ 7,742,145
September
30, 2016 December
31, 2015
Identified intangible liabilities:
Below-market leases $ 507,746 $ 507,746
Accumulated amortization (328,210) (241,518)
Net carrying amount $ 179,536 $ 266,228</t>
  </si>
  <si>
    <t>Schedule of Future Amortization Expense</t>
  </si>
  <si>
    <t>Years
ending December 31,
Assets Liabilities
2016 (remaining 3 months) $ 566,924 $ 28,898
2017 2,247,503 113,849
2018 1,654,921 36,789
2019 1,175,159 -
2020 388,020 -
$ 6,032,527 $ 179,536</t>
  </si>
  <si>
    <t>Organization and Basis of Presentation (Details Narrative)</t>
  </si>
  <si>
    <t>Talon OP, L.P.</t>
  </si>
  <si>
    <t>Parent ownership percentage, approximate</t>
  </si>
  <si>
    <t>66.00%</t>
  </si>
  <si>
    <t>65.00%</t>
  </si>
  <si>
    <t>5130 Industrial Street, LLC</t>
  </si>
  <si>
    <t>Noncontrolling ownership percentage</t>
  </si>
  <si>
    <t>49.00%</t>
  </si>
  <si>
    <t>Talon Bren Road, LLC</t>
  </si>
  <si>
    <t>100.00%</t>
  </si>
  <si>
    <t>Talon First Trust, LLC</t>
  </si>
  <si>
    <t>Talon Real Estate, LLC</t>
  </si>
  <si>
    <t>Investment in Real Estate Properties and Entities (Details Narrative)</t>
  </si>
  <si>
    <t>Sep. 30, 2016ft²</t>
  </si>
  <si>
    <t>Rentable area</t>
  </si>
  <si>
    <t>Rentable office space currently occupied, percent</t>
  </si>
  <si>
    <t>60.00%</t>
  </si>
  <si>
    <t>85.00%</t>
  </si>
  <si>
    <t>Summary of Significant Accounting Policies - Schedule of Property Plant and Equipment (Details)</t>
  </si>
  <si>
    <t>Land Improvements</t>
  </si>
  <si>
    <t>Property, Plant and Equipment [Line Items]</t>
  </si>
  <si>
    <t>Property, Improvements and Equipment, estimated useful lives</t>
  </si>
  <si>
    <t>3-15 years</t>
  </si>
  <si>
    <t>Buildings</t>
  </si>
  <si>
    <t>25-30 years</t>
  </si>
  <si>
    <t>Building Improvements</t>
  </si>
  <si>
    <t>10-20 years</t>
  </si>
  <si>
    <t>Tenant Improvements</t>
  </si>
  <si>
    <t>1-12 years</t>
  </si>
  <si>
    <t>Furniture and Equipment</t>
  </si>
  <si>
    <t>3 years</t>
  </si>
  <si>
    <t>Summary of Significant Accounting Policies - Schedule of Earnings per Share Basic and Diluted (Details) - shares</t>
  </si>
  <si>
    <t>Earnings Per Share</t>
  </si>
  <si>
    <t>Weighted average common shares outstanding, basic</t>
  </si>
  <si>
    <t>Plus potentially dilutive common shares, unvested restricted stock</t>
  </si>
  <si>
    <t>Weighted average common shares outstanding, diluted</t>
  </si>
  <si>
    <t>Summary of Significant Accounting Policies (Details Narrative) - USD ($)</t>
  </si>
  <si>
    <t>12 Months Ended</t>
  </si>
  <si>
    <t>Restricted escrows &amp; reserves</t>
  </si>
  <si>
    <t>Rents Receivable</t>
  </si>
  <si>
    <t>Allowance for doubtful accounts</t>
  </si>
  <si>
    <t>Amortization expense, tenant improvements</t>
  </si>
  <si>
    <t>Amortization expense, deferred leasing costs</t>
  </si>
  <si>
    <t>Accumulated amortization expense for tenant allowances</t>
  </si>
  <si>
    <t>Accumulated amortization of deferred leasing costs</t>
  </si>
  <si>
    <t>Amortization expense, deferred financing costs</t>
  </si>
  <si>
    <t>Accumulated amortization, deferred financing costs</t>
  </si>
  <si>
    <t>Deferred financing costs expense associated with abandoned refinancing efforts</t>
  </si>
  <si>
    <t>Unamortized deferred financing costs</t>
  </si>
  <si>
    <t>Stock-Based Compensation</t>
  </si>
  <si>
    <t>Common stock issued for services, shares</t>
  </si>
  <si>
    <t>Common stock issued for services, value</t>
  </si>
  <si>
    <t>Financing costs</t>
  </si>
  <si>
    <t>Amortization of above and below market-leases</t>
  </si>
  <si>
    <t>Tenant Leases - Schedule of Future Minimum Rental Payments (Details)</t>
  </si>
  <si>
    <t>Sep. 30, 2016USD ($)</t>
  </si>
  <si>
    <t>Operating Leases Future Minimum Payments</t>
  </si>
  <si>
    <t>Thereafter</t>
  </si>
  <si>
    <t>Total operating leases, future minimum payments</t>
  </si>
  <si>
    <t>Tenant Leases (Details Narrative)</t>
  </si>
  <si>
    <t>Lease payments for significant tenant that has not occupied space yet, executed lease agreement</t>
  </si>
  <si>
    <t>Notes Payable - Schedule of Notes Payable (Details) - USD ($)</t>
  </si>
  <si>
    <t>Dec. 31, 2014</t>
  </si>
  <si>
    <t>Debt Instrument [Line Items]</t>
  </si>
  <si>
    <t>Principal balance of notes payable</t>
  </si>
  <si>
    <t>Director</t>
  </si>
  <si>
    <t>Maturity date</t>
  </si>
  <si>
    <t>Jun. 30,
		2016</t>
  </si>
  <si>
    <t>Dec. 31,
		2015</t>
  </si>
  <si>
    <t>Interest rate terms</t>
  </si>
  <si>
    <t>The note bore interest at 20% annually from July 1, 2015 through September 30, 2015. The note will bear interest of 24% annually from November 1, 2015 through June 30 2016.</t>
  </si>
  <si>
    <t>Talon First Trust, LLC Mortgage</t>
  </si>
  <si>
    <t>[1]</t>
  </si>
  <si>
    <t>Fixed interest rate</t>
  </si>
  <si>
    <t>5.94%</t>
  </si>
  <si>
    <t>Jul. 5,
		2017</t>
  </si>
  <si>
    <t>Secured floating rate interest only</t>
  </si>
  <si>
    <t>Talon First Trust, LLC Promissory Note</t>
  </si>
  <si>
    <t>[2]</t>
  </si>
  <si>
    <t>10.00%</t>
  </si>
  <si>
    <t>Aug. 31,
		2016</t>
  </si>
  <si>
    <t>Unsecured fixed rate interest only</t>
  </si>
  <si>
    <t>Talon First Trust, LLC Promissory Note #2</t>
  </si>
  <si>
    <t>[3]</t>
  </si>
  <si>
    <t>Talon First Trust LLC - Sale of Future Receivable</t>
  </si>
  <si>
    <t>[4]</t>
  </si>
  <si>
    <t>Talon Bren Road LLC Mortgage #1</t>
  </si>
  <si>
    <t>4.65%</t>
  </si>
  <si>
    <t>May 28,
		2019</t>
  </si>
  <si>
    <t>Secured fixed rate</t>
  </si>
  <si>
    <t>Talon Bren Road LLC Mortgage #2</t>
  </si>
  <si>
    <t>16.00%</t>
  </si>
  <si>
    <t>Mar. 1,
		2017</t>
  </si>
  <si>
    <t>Secured fixed rate interest only</t>
  </si>
  <si>
    <t>Talon Bren Road LLC HVAC Loan</t>
  </si>
  <si>
    <t>8.00%</t>
  </si>
  <si>
    <t>Jun. 1,
		2019</t>
  </si>
  <si>
    <t>Unsecured fixed rate</t>
  </si>
  <si>
    <t>Talon Bren Road LLC Roof Loan</t>
  </si>
  <si>
    <t>5130 Industrial Street LLC - Mortgage 1</t>
  </si>
  <si>
    <t>6.05%</t>
  </si>
  <si>
    <t>Apr. 8,
		2017</t>
  </si>
  <si>
    <t>5130 Industrial Street LLC - Mortgage 2</t>
  </si>
  <si>
    <t>12.75%</t>
  </si>
  <si>
    <t>Talon OP, L.P. - Promissory Notes #1</t>
  </si>
  <si>
    <t>[5]</t>
  </si>
  <si>
    <t>24.00%</t>
  </si>
  <si>
    <t>Talon OP, L.P. - Promissory Notes #1 | Director</t>
  </si>
  <si>
    <t>Talon OP, L.P. - Promissory Notes #2</t>
  </si>
  <si>
    <t>3.00%</t>
  </si>
  <si>
    <t>Jul. 31,
		2017</t>
  </si>
  <si>
    <t>Talon OP, L.P. - Promissory Notes #3</t>
  </si>
  <si>
    <t>Beginning January 2016, mechanics lien statements were filed upon the property at 180 E. Fifth Street for work completed to prepare the tenant space for a significant lease entered into on April 9, 2015. Mechanics liens that remain undischarged of record after 60 days constitute an event of default under the loan agreements, permitting the lender to accelerate the indebtedness at its option. On September 21, 2016 and October 20, 2016, mechanics lien holders filed a summons and complaint in the State of Minnesota claiming that the Company breached its obligations to which the Company has responded. At this time, the Company is unable to determine the outcome of, and therefore has not recorded any obligations with respect to this dispute. The lender is aware of this default and our refinancing efforts to cure it. They are currently not exercising any remedies with respect to any defaults.</t>
  </si>
  <si>
    <t>On November 16, 2015 the Company entered into a $481,934 unsecured promissory note with the Property Manager of Talon First Trust, LLC. The note satisfied the fees due under the Property Management Agreement for the period of March 2015 through December 2015 and had an original maturity date of December 31, 2015. Subsequently, the Company extended the maturity date to February 15, 2016 and then to August 31, 2016 and increased the note by $471,974 for the fees incurred from January 2016 through July 2016 and interest incurred through May 31, 2016 per the terms of the promissory notes and Property Management Agreement entered into with the Property Manager (see Note 9). In July 2016, an additional $10,000 and $45,000 respectively was added to the principal balance of the note. The note bore interest at 8% annually from November 16, 2015 through June 30, 2016 and currently bears interest at 10% annually through maturity. On September 21, 2016, and subsequently as amended on September 22, 2016, the Property Manager filed a summons and complaint in the State of Minnesota claiming that the Company breached its obligation under the notes to which the Company has responded. At this time, the Company is unable to determine the outcome of, and therefore has not recorded any obligations with respect to this dispute.</t>
  </si>
  <si>
    <t>The outstanding principal and applicable accrued interest is due in full upon sale or refinancing of the property at 180 E. Fifth Street in St. Paul.</t>
  </si>
  <si>
    <t>On June 29, 2016 the Company received funds from two different sources totaling $235,993 for the sale of future receivables at the property located at 180 E. Fifth Street. The agreements require payments totaling $352,305 over 120 days. Per FASB ASC 470-10-25, which provides guidance on funds received from sales of future receivables, this transaction has been classified as debt and included in notes payable. The agreements are guaranteed by a shareholder of the Company.</t>
  </si>
  <si>
    <t>On January 12, 2015 and May 19, 2015, respectively, the Company entered into two separate $500,000 unsecured promissory notes with the same unrelated party. The notes bore interest at 14% annually and had an original maturity date of June 30, 2015 and July 18, 2015, respectively. In 2015, the Company extended the maturity dates of both notes to December 31, 2015. The notes bore interest of 20% annually from July 1, 2015 and July 19, 2015, respectively, through October 31, 2015. Subsequently, the Company extended the maturity dates of both notes to the earlier of, the disposition or refinancing of the property at 180 E 5th Street in St. Paul or June 30, 2016. The notes will bear interest at 24% annually from November 1, 2015 through June 30, 2016. The maturity date has not been extended and the note is due and payable in full. On September 24, 2016, the unrelated party filed a summons and complaint in the State of Minnesota claiming that the Company breached its obligation under the notes to which the Company has responded. At this time, the Company is unable to determine the outcome of, and therefore has not recorded any obligations with respect to this dispute.</t>
  </si>
  <si>
    <t>Notes Payable - Schedule of Maturities of Notes Payable (Details)</t>
  </si>
  <si>
    <t>Total</t>
  </si>
  <si>
    <t>Notes Payable (Details Narrative)</t>
  </si>
  <si>
    <t>Note payable, restrictive covenant</t>
  </si>
  <si>
    <t>The Companys mortgage assumed by Talon Bren Road, LLC in connection with the acquisition of the property at Bren Road includes a restrictive covenant that requires Talon Bren Road, LLC to maintain a minimum debt service coverage (DSCR) before distributions of 1.35:1.00 and after distributions of 1:05:1.00 as of the last day of each calendar year.</t>
  </si>
  <si>
    <t>Note payable, covenant compliance</t>
  </si>
  <si>
    <t>As of December 31, 2015, Talon Bren Road LLC was out of compliance with the DSCR test. An amendment to the loan agreement as well as waiver of the DSCR default for the December 31, 2015 test date was subsequently executed. The loan agreement was amended to include a minimum Senior Debt Service Coverage Ratio (pre-distributions) of not less than 1.50:1.00. It also amended and restated the minimum Debt Service Coverage Ratio before distributions of not less than 1.20:1.00 as of the last day of each calendar year commencing after December 31, 2015.</t>
  </si>
  <si>
    <t>Mortgage note payable covenant</t>
  </si>
  <si>
    <t>The Companys mortgage entered into by Talon First Trust, LLC in connection with the property at 180 E. Fifth Street, St. Paul, Minnesota includes a financial covenant that requires the Company to maintain a net worth that equals or exceeds $30 million and cash and marketable securities equal to or greater than $3 million as of December 31, 2015 through the remaining term of the loan. The loan agreement allows the Company 30 days following any failure in which to satisfy this financial covenant or provide an individual or entity acceptable to lender as another guarantor on the loan and of the environmental indemnity obligations. Failure to satisfy the covenant would constitute an event of default under the terms of the loan. The Company (as well as Talon OP, L.P.) is a guarantor of the loan entered into by Talon First Trust, LLC and an indemnitor of Talon First Trust, LLCs environmental obligations in connection with the property at 180 E. Fifth Street, St. Paul, Minnesota.</t>
  </si>
  <si>
    <t>Transactions with Related Parties (Details Narrative) - Director - USD ($)</t>
  </si>
  <si>
    <t>Proceeds from unsecured note payable</t>
  </si>
  <si>
    <t>Payments on unsecured notes payable</t>
  </si>
  <si>
    <t>Note payable, interest rate</t>
  </si>
  <si>
    <t>20.00%</t>
  </si>
  <si>
    <t>14.00%</t>
  </si>
  <si>
    <t>Note payable, Interest rate terms</t>
  </si>
  <si>
    <t>Note payable, maturity date</t>
  </si>
  <si>
    <t>Concentrations (Details Narrative)</t>
  </si>
  <si>
    <t>Rent Revenue | Tenant Leases</t>
  </si>
  <si>
    <t>Concentration risk, description</t>
  </si>
  <si>
    <t>The Company has three tenants that rent approximately 31% of the Companys total rentable space as of September 30, 2016.</t>
  </si>
  <si>
    <t>Concentration Risk, percentage</t>
  </si>
  <si>
    <t>64.00%</t>
  </si>
  <si>
    <t>61.00%</t>
  </si>
  <si>
    <t>63.00%</t>
  </si>
  <si>
    <t>62.00%</t>
  </si>
  <si>
    <t>Rent Revenue | Largest Tenant</t>
  </si>
  <si>
    <t>The largest tenant rents approximately 12% of the rentable space.</t>
  </si>
  <si>
    <t>Rent and Other Receivables | Tenant Leases</t>
  </si>
  <si>
    <t>86.00%</t>
  </si>
  <si>
    <t>90.00%</t>
  </si>
  <si>
    <t>Restricted Escrows and Reserves (Details Narrative) - USD ($)</t>
  </si>
  <si>
    <t>Total restricted cash and investments</t>
  </si>
  <si>
    <t>Commitments and Contingencies - Schedule of Lease Commitments (Details)</t>
  </si>
  <si>
    <t>Operating Leases Future Minimum Payment Due</t>
  </si>
  <si>
    <t>Total future minimum payments due</t>
  </si>
  <si>
    <t>Commitments and Contingencies (Details Narrative) - USD ($)</t>
  </si>
  <si>
    <t>Dec. 31, 2013</t>
  </si>
  <si>
    <t>Commitment, description</t>
  </si>
  <si>
    <t>On June 7, 2013,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t>
  </si>
  <si>
    <t>Contribution agreement</t>
  </si>
  <si>
    <t>The Company entered into a Contribution Agreement dated May 29, 2014 with Bren Road, LLC, the contributor of the property acquired through our subsidiary, Talon Bren Road, LLC. The agreement provides for any deficit in achieving $1,560,000 of net operating income per year for the first three years to be funded by Bren Road, LLC.</t>
  </si>
  <si>
    <t>Income recognized under Contribution Agreement</t>
  </si>
  <si>
    <t>Non-cancellable office rental lease remaining term</t>
  </si>
  <si>
    <t>48 months</t>
  </si>
  <si>
    <t>Lease arrangement</t>
  </si>
  <si>
    <t xml:space="preserve">The Company entered into a significant lease arrangement with a new tenant. As part of the lease agreement, the Company incurred an obligation for lease incentives up to approximately $8.2 million. </t>
  </si>
  <si>
    <t>The Company entered into a property lease agreement relating to rental of office space. This non-cancellable lease has a remaining term of 45 months.  The lease is subject to periodic adjustments for operating expenses.</t>
  </si>
  <si>
    <t>Lease incentives, approximate</t>
  </si>
  <si>
    <t>Lease incentives, payable</t>
  </si>
  <si>
    <t>Building improvements</t>
  </si>
  <si>
    <t>Tenant improvement allowance payable</t>
  </si>
  <si>
    <t>Consultant</t>
  </si>
  <si>
    <t>Consulting agreement, description</t>
  </si>
  <si>
    <t>The Company entered into a consulting agreement dated May 29, 2014 with Gerald Trooien (Consultant). This agreement provides for consulting services to Talon Bren Road, LLC for $43,750 per month payable beginning August 15, 2014 and continuing for 59 months thereafter. The agreement will terminate upon the occurrence of any of the following:  a. redemption or conversion of all limited partnership units held by Bren Road, LLC, b. sale by Bren Road of any of its partnership units in Talon OP, L.P., c. payment to Bren Road of any dividends in respect to Bren Roads interest in Talon, and d. the Company qualifies as a real estate investment trust (REIT).</t>
  </si>
  <si>
    <t>Professional and contract services expense</t>
  </si>
  <si>
    <t>Consulting fees, payable</t>
  </si>
  <si>
    <t>Swervo Management Division, LLC</t>
  </si>
  <si>
    <t>The Company entered into a Property Management Agreement dated July 2, 2014 with Swervo Management Division, LLC (Property Manager). This agreement provides for management and other leasing duties for Talon First Trust, LLC for monthly payments of 7.5% of the monthly gross rental receipts at the property beginning July 2, 2014 and continuing for 59 months thereafter. The agreement will terminate upon the occurrence of any of the following: a. the sale of property by the property owner, b. any non-monetary breach of any term or condition in the Property Management Agreement by either party not cured within 60 days of written notice of breach, and c. the date the principal and interest on the property note in aggregate principal amount of $33,000,000 by RCC Real Estate Inc, has been paid in full.</t>
  </si>
  <si>
    <t>Prepaid fees</t>
  </si>
  <si>
    <t>On January 7, 2016, the Company entered into a $584,937 unsecured promissory note with the Property Manager in satisfaction of the fees for the period of March 2015 through January 2016 and which amends the note dated November 16, 2015 for $481,934 and extended the maturity date to February 15, 2016.</t>
  </si>
  <si>
    <t>Lease maturity date</t>
  </si>
  <si>
    <t>Unsecured promissory note issued for management fees</t>
  </si>
  <si>
    <t>Increase in note payable</t>
  </si>
  <si>
    <t>Loss contingency, discription</t>
  </si>
  <si>
    <t>On September 21, 2016, and subsequently as amended on September 22, 2016, the Property Manager filed a summons and complaint in the State of Minnesota claiming that the Company breached its obligation under the notes to which the Company has responded. At this time, the Company is unable to determine the outcome of, and therefore has not recorded any obligations with respect to this dispute.</t>
  </si>
  <si>
    <t>Subsequently, the Company reversed the remaining balance of $210.300 as the tenant cancelled the leasing incentive offered in the lease.</t>
  </si>
  <si>
    <t>Restricted Stock - Schedule of Restricted Stock Activity (Details) - $ / shares</t>
  </si>
  <si>
    <t>Share-based Compensation Arrangement by Share-based Payment Award, Equity Instruments Other than Options, Nonvested</t>
  </si>
  <si>
    <t>Restricted stock, granted and not vested, beginning of period</t>
  </si>
  <si>
    <t>Restricted stock, granted</t>
  </si>
  <si>
    <t>Restricted stock, vested</t>
  </si>
  <si>
    <t>Restricted stock, forfeited or rescinded</t>
  </si>
  <si>
    <t>Restricted stock, granted and not vested, end of period</t>
  </si>
  <si>
    <t>Weighted average grant date fair value, beginning of period</t>
  </si>
  <si>
    <t>$ .83</t>
  </si>
  <si>
    <t>Weighted average grant date fair value, granted</t>
  </si>
  <si>
    <t>Weighted average grant date fair value, vested</t>
  </si>
  <si>
    <t>Weighted average grant date fair value, forfeited or rescinded</t>
  </si>
  <si>
    <t>Weighted average grant date fair value, end of period</t>
  </si>
  <si>
    <t>Restricted Stock - Schedule of Share-Based Compensation Restricted Stock and Units Activity (Details)</t>
  </si>
  <si>
    <t>Sep. 30, 2016shares</t>
  </si>
  <si>
    <t>Restricted stock, authorized but not granted or issued, beginning of period</t>
  </si>
  <si>
    <t>Restricted stock, authorized increase in Plan shares</t>
  </si>
  <si>
    <t>Restricted stock, granted in Plan shares</t>
  </si>
  <si>
    <t>Restricted stock, forfeited or recinded in Plan shares</t>
  </si>
  <si>
    <t>Restricted stock, authorized but not granted or issued, end of period</t>
  </si>
  <si>
    <t>Restricted Stock (Details Narrative) - 2013 Equity Incentive Plan - USD ($)</t>
  </si>
  <si>
    <t>Equity Incentive Plan, description</t>
  </si>
  <si>
    <t xml:space="preserve">The 2013 Equity Incentive Plan dated June 7, 2013 allows up to 1,500,000 shares to be issued and granted to employees, non-employee directors, and consultants and automatically increases on January 1 of each year by three percent of the outstanding shares of common stock as of December 31 of the immediately preceding year. Non-Employee Director Compensation Plan allows shares of restricted common stock to be granted to board members and is included under the Plan. </t>
  </si>
  <si>
    <t>Number of shares available for grant</t>
  </si>
  <si>
    <t>Vesting terms</t>
  </si>
  <si>
    <t>Employee awards granted in 2013 vest monthly over 36 months provided the recipient remains an employee or consultant of the Company. Awards granted in 2014 vest either immediately, monthly over a three year period, or monthly over a five year period. Awards granted in June 2016 vest either immediately or in April 2017. The Non-Employee Director Compensation Plan allows shares of restricted common stock to be granted to board members and is included under the Plan.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 and the 2016 awards vested half in June 2016 with the remainder to vest in April 2017.</t>
  </si>
  <si>
    <t>Unrecognized compensation expense</t>
  </si>
  <si>
    <t>Compensation expense</t>
  </si>
  <si>
    <t>Compensation expense expected to be recognized, weighted average period</t>
  </si>
  <si>
    <t>19 months</t>
  </si>
  <si>
    <t>Shares granted</t>
  </si>
  <si>
    <t>Restricted Stock | Director</t>
  </si>
  <si>
    <t>Intangible Assets - Schedule of Intangible Assets (Details) - USD ($)</t>
  </si>
  <si>
    <t>Finite-Lived Intangible Assets [Line Items]</t>
  </si>
  <si>
    <t>Net carrying amount</t>
  </si>
  <si>
    <t>Finite-Lived Intangible Assets</t>
  </si>
  <si>
    <t>In-place leases</t>
  </si>
  <si>
    <t>Above-market leases</t>
  </si>
  <si>
    <t>Accumulated amortization</t>
  </si>
  <si>
    <t>Finite-Live Intangible Liabilities</t>
  </si>
  <si>
    <t>Below-market leases</t>
  </si>
  <si>
    <t>Intangible Assets - Schedule of Future Amortization Expense (Details) - USD ($)</t>
  </si>
  <si>
    <t>Finite-Lived Intangible Assets, Net, Amortization Expense</t>
  </si>
  <si>
    <t>Finite-Lived Intangible Assets, Net</t>
  </si>
  <si>
    <t>2016 (remaining 3 months)</t>
  </si>
  <si>
    <t>Intangible Assets (Details Narrative) - USD ($)</t>
  </si>
  <si>
    <t>Amortization of acquired assets and liabilities</t>
  </si>
  <si>
    <t>Above Market Leases</t>
  </si>
  <si>
    <t>Weighted average amortization period</t>
  </si>
  <si>
    <t>4 years 6 months</t>
  </si>
  <si>
    <t>Below Market Lease</t>
  </si>
  <si>
    <t>In-Place Leases</t>
  </si>
  <si>
    <t>Hedging (Details Narrative) - USD ($)</t>
  </si>
  <si>
    <t>Jul. 02, 2014</t>
  </si>
  <si>
    <t>Derivative Instruments and Hedges, Assets [Abstract]</t>
  </si>
  <si>
    <t>Derivative instrument</t>
  </si>
  <si>
    <t>Derivative, description of terms</t>
  </si>
  <si>
    <t>The Company entered into an interest rate cap contract for the notional amount of $33 million with a strike rate of 2.5% on one month LIBOR as a hedge for a floating rate debt entered into on that date. The interest rate cap expired on July 5, 2016. The interest rate cap was issued at approximate market terms and thus no fair value adjustment was recorded at inception and the rate cap had no value as of June 30, 2016. The Company did not elect hedge accounting treatment for the rate cap and as such, changes in fair value are recorded directly to earnings.</t>
  </si>
  <si>
    <t>Mandatorily Redeemable Preferred Operating Partnership Units (Details Narrative) - USD ($)</t>
  </si>
  <si>
    <t>Preferred units, issued</t>
  </si>
  <si>
    <t>Preferred units issued, price per unit</t>
  </si>
  <si>
    <t>Preferred units, description</t>
  </si>
  <si>
    <t>The preferred unit holders are entitled to distributions which are cumulative from the date of issuance at a rate of 6% per annum of their liquidation preference amount of $100 per unit payable monthly to the extent of distributable proceeds. On or after July 2, 2020, the Company shall redeem the units, in whole, at the liquidation preference price of $100 per unit, plus accrued and unpaid distributions.</t>
  </si>
  <si>
    <t>Preferred payments, outstanding</t>
  </si>
  <si>
    <t>Liquidation preference</t>
  </si>
  <si>
    <t>Subsequent Events (Details Narrative)</t>
  </si>
  <si>
    <t>1 Months Ended</t>
  </si>
  <si>
    <t>Nov. 01, 2016</t>
  </si>
  <si>
    <t>Subsequent Event | Purchase and Sale Agreement</t>
  </si>
  <si>
    <t>Termination of purchase and sale agreement, description</t>
  </si>
  <si>
    <t>On January 28, 2016, Talon Bren Road, LLC, a subsidiary of Talon OP, L.P., which is the entity through which Talon Real Estate Holding Corp. conducts substantially all of its business, entered into a purchase and sale agreement with Timberland Partners, Inc. Under the agreement, Talon Bren Road agreed to sell the property located at 10301 Bren Road West, Minnetonka, Minnesota to the buyer subject to a diligence period and other conditions of the purchase and sale agreement typical of a real estate transaction. Pursuant to the agreement, in exchange for the property, the buyer paid Talon Bren Road a $100,000 initial deposit and was to pay $25,900,000 at closing, subject to adjustments as set forth in the purchase agreement. The agreement was terminated by the buyer on November 1, 2016 following the due diligence period.</t>
  </si>
  <si>
    <t>Going Concern (Details Narrativ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Year &quot;#,##0_);_(&quot;Ye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2601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760768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7</v>
      </c>
      <c s="2" r="B1" t="s">
        <v>2</v>
      </c>
      <c s="2" r="C1" t="s">
        <v>28</v>
      </c>
    </row>
    <row r="2" spans="1:3">
      <c s="3" r="A2" t="s">
        <v>29</v>
      </c>
    </row>
    <row r="3" spans="1:3">
      <c s="4" r="A3" t="s">
        <v>30</v>
      </c>
      <c s="7" r="B3" t="n">
        <v>8165000</v>
      </c>
      <c s="7" r="C3" t="n">
        <v>8165000</v>
      </c>
    </row>
    <row r="4" spans="1:3">
      <c s="4" r="A4" t="s">
        <v>31</v>
      </c>
      <c s="6" r="B4" t="n">
        <v>53313302</v>
      </c>
      <c s="6" r="C4" t="n">
        <v>53285277</v>
      </c>
    </row>
    <row r="5" spans="1:3">
      <c s="4" r="A5" t="s">
        <v>32</v>
      </c>
      <c s="6" r="B5" t="n">
        <v>28864</v>
      </c>
      <c s="6" r="C5" t="n">
        <v>28864</v>
      </c>
    </row>
    <row r="6" spans="1:3">
      <c s="4" r="A6" t="s">
        <v>33</v>
      </c>
      <c s="6" r="B6" t="n">
        <v>61507166</v>
      </c>
      <c s="6" r="C6" t="n">
        <v>61479141</v>
      </c>
    </row>
    <row r="7" spans="1:3">
      <c s="4" r="A7" t="s">
        <v>34</v>
      </c>
      <c s="6" r="B7" t="n">
        <v>-7852526</v>
      </c>
      <c s="6" r="C7" t="n">
        <v>-5881183</v>
      </c>
    </row>
    <row r="8" spans="1:3">
      <c s="4" r="A8" t="s">
        <v>35</v>
      </c>
      <c s="6" r="B8" t="n">
        <v>53654640</v>
      </c>
      <c s="6" r="C8" t="n">
        <v>55597958</v>
      </c>
    </row>
    <row r="9" spans="1:3">
      <c s="4" r="A9" t="s">
        <v>36</v>
      </c>
      <c s="6" r="B9" t="n">
        <v>184332</v>
      </c>
      <c s="6" r="C9" t="n">
        <v>340385</v>
      </c>
    </row>
    <row r="10" spans="1:3">
      <c s="4" r="A10" t="s">
        <v>37</v>
      </c>
      <c s="6" r="B10" t="n">
        <v>387696</v>
      </c>
      <c s="6" r="C10" t="n">
        <v>375351</v>
      </c>
    </row>
    <row r="11" spans="1:3">
      <c s="4" r="A11" t="s">
        <v>38</v>
      </c>
      <c s="6" r="B11" t="n">
        <v>229796</v>
      </c>
      <c s="6" r="C11" t="n">
        <v>158284</v>
      </c>
    </row>
    <row r="12" spans="1:3">
      <c s="4" r="A12" t="s">
        <v>39</v>
      </c>
      <c s="6" r="B12" t="n">
        <v>3175992</v>
      </c>
      <c s="6" r="C12" t="n">
        <v>2139180</v>
      </c>
    </row>
    <row r="13" spans="1:3">
      <c s="4" r="A13" t="s">
        <v>40</v>
      </c>
      <c s="6" r="B13" t="n">
        <v>2574109</v>
      </c>
      <c s="6" r="C13" t="n">
        <v>3035853</v>
      </c>
    </row>
    <row r="14" spans="1:3">
      <c s="4" r="A14" t="s">
        <v>41</v>
      </c>
      <c s="6" r="B14" t="n">
        <v>6032527</v>
      </c>
      <c s="6" r="C14" t="n">
        <v>7742145</v>
      </c>
    </row>
    <row r="15" spans="1:3">
      <c s="4" r="A15" t="s">
        <v>42</v>
      </c>
      <c s="6" r="B15" t="n">
        <v>66239092</v>
      </c>
      <c s="6" r="C15" t="n">
        <v>69389156</v>
      </c>
    </row>
    <row r="16" spans="1:3">
      <c s="3" r="A16" t="s">
        <v>43</v>
      </c>
    </row>
    <row r="17" spans="1:3">
      <c s="4" r="A17" t="s">
        <v>44</v>
      </c>
      <c s="6" r="B17" t="n">
        <v>52891759</v>
      </c>
      <c s="6" r="C17" t="n">
        <v>51286384</v>
      </c>
    </row>
    <row r="18" spans="1:3">
      <c s="4" r="A18" t="s">
        <v>45</v>
      </c>
      <c s="6" r="B18" t="n">
        <v>-472672</v>
      </c>
      <c s="6" r="C18" t="n">
        <v>-969527</v>
      </c>
    </row>
    <row r="19" spans="1:3">
      <c s="4" r="A19" t="s">
        <v>46</v>
      </c>
      <c s="6" r="B19" t="n">
        <v>52419087</v>
      </c>
      <c s="6" r="C19" t="n">
        <v>50316857</v>
      </c>
    </row>
    <row r="20" spans="1:3">
      <c s="4" r="A20" t="s">
        <v>47</v>
      </c>
      <c s="6" r="B20" t="n">
        <v>0</v>
      </c>
      <c s="6" r="C20" t="n">
        <v>500000</v>
      </c>
    </row>
    <row r="21" spans="1:3">
      <c s="4" r="A21" t="s">
        <v>48</v>
      </c>
      <c s="6" r="B21" t="n">
        <v>5915052</v>
      </c>
      <c s="6" r="C21" t="n">
        <v>5406648</v>
      </c>
    </row>
    <row r="22" spans="1:3">
      <c s="4" r="A22" t="s">
        <v>49</v>
      </c>
      <c s="6" r="B22" t="n">
        <v>7760995</v>
      </c>
      <c s="6" r="C22" t="n">
        <v>7760995</v>
      </c>
    </row>
    <row r="23" spans="1:3">
      <c s="4" r="A23" t="s">
        <v>50</v>
      </c>
      <c s="6" r="B23" t="n">
        <v>1826033</v>
      </c>
      <c s="6" r="C23" t="n">
        <v>1453078</v>
      </c>
    </row>
    <row r="24" spans="1:3">
      <c s="4" r="A24" t="s">
        <v>51</v>
      </c>
      <c s="6" r="B24" t="n">
        <v>157399</v>
      </c>
      <c s="6" r="C24" t="n">
        <v>166208</v>
      </c>
    </row>
    <row r="25" spans="1:3">
      <c s="4" r="A25" t="s">
        <v>52</v>
      </c>
      <c s="6" r="B25" t="n">
        <v>129752</v>
      </c>
      <c s="6" r="C25" t="n">
        <v>289034</v>
      </c>
    </row>
    <row r="26" spans="1:3">
      <c s="4" r="A26" t="s">
        <v>53</v>
      </c>
      <c s="6" r="B26" t="n">
        <v>289893</v>
      </c>
      <c s="6" r="C26" t="n">
        <v>447773</v>
      </c>
    </row>
    <row r="27" spans="1:3">
      <c s="4" r="A27" t="s">
        <v>54</v>
      </c>
      <c s="6" r="B27" t="n">
        <v>854738</v>
      </c>
      <c s="6" r="C27" t="n">
        <v>528129</v>
      </c>
    </row>
    <row r="28" spans="1:3">
      <c s="4" r="A28" t="s">
        <v>55</v>
      </c>
      <c s="6" r="B28" t="n">
        <v>179536</v>
      </c>
      <c s="6" r="C28" t="n">
        <v>266228</v>
      </c>
    </row>
    <row r="29" spans="1:3">
      <c s="4" r="A29" t="s">
        <v>56</v>
      </c>
      <c s="6" r="B29" t="n">
        <v>3000000</v>
      </c>
      <c s="6" r="C29" t="n">
        <v>3000000</v>
      </c>
    </row>
    <row r="30" spans="1:3">
      <c s="4" r="A30" t="s">
        <v>57</v>
      </c>
      <c s="6" r="B30" t="n">
        <v>72532485</v>
      </c>
      <c s="6" r="C30" t="n">
        <v>70134950</v>
      </c>
    </row>
    <row r="31" spans="1:3">
      <c s="4" r="A31" t="s">
        <v>58</v>
      </c>
      <c s="4" r="B31" t="s">
        <v>59</v>
      </c>
      <c s="4" r="C31" t="s">
        <v>59</v>
      </c>
    </row>
    <row r="32" spans="1:3">
      <c s="3" r="A32" t="s">
        <v>60</v>
      </c>
    </row>
    <row r="33" spans="1:3">
      <c s="4" r="A33" t="s">
        <v>61</v>
      </c>
      <c s="6" r="B33" t="n">
        <v>0</v>
      </c>
      <c s="6" r="C33" t="n">
        <v>0</v>
      </c>
    </row>
    <row r="34" spans="1:3">
      <c s="4" r="A34" t="s">
        <v>62</v>
      </c>
      <c s="6" r="B34" t="n">
        <v>17607</v>
      </c>
      <c s="6" r="C34" t="n">
        <v>17057</v>
      </c>
    </row>
    <row r="35" spans="1:3">
      <c s="4" r="A35" t="s">
        <v>63</v>
      </c>
      <c s="6" r="B35" t="n">
        <v>2192550</v>
      </c>
      <c s="6" r="C35" t="n">
        <v>1850382</v>
      </c>
    </row>
    <row r="36" spans="1:3">
      <c s="4" r="A36" t="s">
        <v>64</v>
      </c>
      <c s="6" r="B36" t="n">
        <v>-13016729</v>
      </c>
      <c s="6" r="C36" t="n">
        <v>-9218803</v>
      </c>
    </row>
    <row r="37" spans="1:3">
      <c s="4" r="A37" t="s">
        <v>65</v>
      </c>
      <c s="6" r="B37" t="n">
        <v>-10806572</v>
      </c>
      <c s="6" r="C37" t="n">
        <v>-7351364</v>
      </c>
    </row>
    <row r="38" spans="1:3">
      <c s="4" r="A38" t="s">
        <v>66</v>
      </c>
      <c s="6" r="B38" t="n">
        <v>6083241</v>
      </c>
      <c s="6" r="C38" t="n">
        <v>8109449</v>
      </c>
    </row>
    <row r="39" spans="1:3">
      <c s="4" r="A39" t="s">
        <v>67</v>
      </c>
      <c s="6" r="B39" t="n">
        <v>-1570062</v>
      </c>
      <c s="6" r="C39" t="n">
        <v>-1503879</v>
      </c>
    </row>
    <row r="40" spans="1:3">
      <c s="4" r="A40" t="s">
        <v>68</v>
      </c>
      <c s="6" r="B40" t="n">
        <v>-6293393</v>
      </c>
      <c s="6" r="C40" t="n">
        <v>-745794</v>
      </c>
    </row>
    <row r="41" spans="1:3">
      <c s="4" r="A41" t="s">
        <v>69</v>
      </c>
      <c s="7" r="B41" t="n">
        <v>66239092</v>
      </c>
      <c s="7" r="C41" t="n">
        <v>69389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38</v>
      </c>
    </row>
    <row r="4" spans="1:2">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4"/>
    <col customWidth="1" max="2" min="2" width="80"/>
  </cols>
  <sheetData>
    <row r="1" spans="1:2">
      <c s="1" r="A1" t="s">
        <v>182</v>
      </c>
      <c s="2" r="B1" t="s">
        <v>1</v>
      </c>
    </row>
    <row r="2" spans="1:2">
      <c s="2" r="B2" t="s">
        <v>2</v>
      </c>
    </row>
    <row r="3" spans="1:2">
      <c s="3" r="A3" t="s">
        <v>144</v>
      </c>
    </row>
    <row r="4" spans="1:2">
      <c s="4" r="A4" t="s">
        <v>183</v>
      </c>
      <c s="4" r="B4" t="s">
        <v>184</v>
      </c>
    </row>
    <row r="5" spans="1:2">
      <c s="4" r="A5" t="s">
        <v>185</v>
      </c>
      <c s="4" r="B5" t="s">
        <v>186</v>
      </c>
    </row>
    <row r="6" spans="1:2">
      <c s="4" r="A6" t="s">
        <v>36</v>
      </c>
      <c s="4" r="B6" t="s">
        <v>187</v>
      </c>
    </row>
    <row r="7" spans="1:2">
      <c s="4" r="A7" t="s">
        <v>158</v>
      </c>
      <c s="4" r="B7" t="s">
        <v>188</v>
      </c>
    </row>
    <row r="8" spans="1:2">
      <c s="4" r="A8" t="s">
        <v>189</v>
      </c>
      <c s="4" r="B8" t="s">
        <v>190</v>
      </c>
    </row>
    <row r="9" spans="1:2">
      <c s="4" r="A9" t="s">
        <v>191</v>
      </c>
      <c s="4" r="B9" t="s">
        <v>192</v>
      </c>
    </row>
    <row r="10" spans="1:2">
      <c s="4" r="A10" t="s">
        <v>193</v>
      </c>
      <c s="4" r="B10" t="s">
        <v>194</v>
      </c>
    </row>
    <row r="11" spans="1:2">
      <c s="4" r="A11" t="s">
        <v>195</v>
      </c>
      <c s="4" r="B11" t="s">
        <v>196</v>
      </c>
    </row>
    <row r="12" spans="1:2">
      <c s="4" r="A12" t="s">
        <v>197</v>
      </c>
      <c s="4" r="B12" t="s">
        <v>198</v>
      </c>
    </row>
    <row r="13" spans="1:2">
      <c s="4" r="A13" t="s">
        <v>199</v>
      </c>
      <c s="4" r="B13" t="s">
        <v>200</v>
      </c>
    </row>
    <row r="14" spans="1:2">
      <c s="4" r="A14" t="s">
        <v>201</v>
      </c>
      <c s="4" r="B14" t="s">
        <v>202</v>
      </c>
    </row>
    <row r="15" spans="1:2">
      <c s="4" r="A15" t="s">
        <v>203</v>
      </c>
      <c s="4" r="B15" t="s">
        <v>204</v>
      </c>
    </row>
    <row r="16" spans="1:2">
      <c s="4" r="A16" t="s">
        <v>205</v>
      </c>
      <c s="4" r="B16" t="s">
        <v>206</v>
      </c>
    </row>
    <row r="17" spans="1:2">
      <c s="4" r="A17" t="s">
        <v>207</v>
      </c>
      <c s="4" r="B17" t="s">
        <v>208</v>
      </c>
    </row>
    <row r="18" spans="1:2">
      <c s="4" r="A18" t="s">
        <v>209</v>
      </c>
      <c s="4" r="B18" t="s">
        <v>210</v>
      </c>
    </row>
    <row r="19" spans="1:2">
      <c s="4" r="A19" t="s">
        <v>211</v>
      </c>
      <c s="4" r="B19" t="s">
        <v>212</v>
      </c>
    </row>
    <row r="20" spans="1:2">
      <c s="4" r="A20" t="s">
        <v>213</v>
      </c>
      <c s="4" r="B20" t="s">
        <v>214</v>
      </c>
    </row>
    <row r="21" spans="1:2">
      <c s="4" r="A21" t="s">
        <v>215</v>
      </c>
      <c s="4" r="B21"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144</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2</v>
      </c>
      <c s="2" r="B1" t="s">
        <v>1</v>
      </c>
    </row>
    <row r="2" spans="1:2">
      <c s="2" r="B2" t="s">
        <v>2</v>
      </c>
    </row>
    <row r="3" spans="1:2">
      <c s="3" r="A3" t="s">
        <v>147</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25</v>
      </c>
      <c s="2" r="B1" t="s">
        <v>1</v>
      </c>
    </row>
    <row r="2" spans="1:2">
      <c s="2" r="B2" t="s">
        <v>2</v>
      </c>
    </row>
    <row r="3" spans="1:2">
      <c s="3" r="A3" t="s">
        <v>150</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162</v>
      </c>
    </row>
    <row r="4" spans="1:2">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33</v>
      </c>
      <c s="2" r="B1" t="s">
        <v>1</v>
      </c>
    </row>
    <row r="2" spans="1:2">
      <c s="2" r="B2" t="s">
        <v>2</v>
      </c>
    </row>
    <row r="3" spans="1:2">
      <c s="3" r="A3" t="s">
        <v>165</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38</v>
      </c>
      <c s="2" r="B1" t="s">
        <v>1</v>
      </c>
    </row>
    <row r="2" spans="1:2">
      <c s="2" r="B2" t="s">
        <v>2</v>
      </c>
    </row>
    <row r="3" spans="1:2">
      <c s="3" r="A3" t="s">
        <v>168</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43</v>
      </c>
      <c s="2" r="B1" t="s">
        <v>2</v>
      </c>
      <c s="2" r="C1" t="s">
        <v>28</v>
      </c>
    </row>
    <row r="2" spans="1:3">
      <c s="4" r="A2" t="s">
        <v>244</v>
      </c>
    </row>
    <row r="3" spans="1:3">
      <c s="4" r="A3" t="s">
        <v>245</v>
      </c>
      <c s="4" r="B3" t="s">
        <v>246</v>
      </c>
      <c s="4" r="C3" t="s">
        <v>247</v>
      </c>
    </row>
    <row r="4" spans="1:3">
      <c s="4" r="A4" t="s">
        <v>248</v>
      </c>
    </row>
    <row r="5" spans="1:3">
      <c s="4" r="A5" t="s">
        <v>249</v>
      </c>
      <c s="4" r="B5" t="s">
        <v>250</v>
      </c>
      <c s="4" r="C5" t="s">
        <v>250</v>
      </c>
    </row>
    <row r="6" spans="1:3">
      <c s="4" r="A6" t="s">
        <v>251</v>
      </c>
    </row>
    <row r="7" spans="1:3">
      <c s="4" r="A7" t="s">
        <v>249</v>
      </c>
      <c s="4" r="B7" t="s">
        <v>252</v>
      </c>
      <c s="4" r="C7" t="s">
        <v>252</v>
      </c>
    </row>
    <row r="8" spans="1:3">
      <c s="4" r="A8" t="s">
        <v>253</v>
      </c>
    </row>
    <row r="9" spans="1:3">
      <c s="4" r="A9" t="s">
        <v>249</v>
      </c>
      <c s="4" r="B9" t="s">
        <v>252</v>
      </c>
      <c s="4" r="C9" t="s">
        <v>252</v>
      </c>
    </row>
    <row r="10" spans="1:3">
      <c s="4" r="A10" t="s">
        <v>254</v>
      </c>
    </row>
    <row r="11" spans="1:3">
      <c s="4" r="A11" t="s">
        <v>249</v>
      </c>
      <c s="4" r="B11" t="s">
        <v>252</v>
      </c>
      <c s="4" r="C11" t="s">
        <v>2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7"/>
  </cols>
  <sheetData>
    <row r="1" spans="1:2">
      <c s="1" r="A1" t="s">
        <v>255</v>
      </c>
      <c s="2" r="B1" t="s">
        <v>1</v>
      </c>
    </row>
    <row r="2" spans="1:2">
      <c s="2" r="B2" t="s">
        <v>256</v>
      </c>
    </row>
    <row r="3" spans="1:2">
      <c s="4" r="A3" t="s">
        <v>253</v>
      </c>
    </row>
    <row r="4" spans="1:2">
      <c s="4" r="A4" t="s">
        <v>257</v>
      </c>
      <c s="6" r="B4" t="n">
        <v>659577</v>
      </c>
    </row>
    <row r="5" spans="1:2">
      <c s="4" r="A5" t="s">
        <v>258</v>
      </c>
      <c s="4" r="B5" t="s">
        <v>259</v>
      </c>
    </row>
    <row r="6" spans="1:2">
      <c s="4" r="A6" t="s">
        <v>251</v>
      </c>
    </row>
    <row r="7" spans="1:2">
      <c s="4" r="A7" t="s">
        <v>257</v>
      </c>
      <c s="6" r="B7" t="n">
        <v>164472</v>
      </c>
    </row>
    <row r="8" spans="1:2">
      <c s="4" r="A8" t="s">
        <v>258</v>
      </c>
      <c s="4" r="B8" t="s">
        <v>252</v>
      </c>
    </row>
    <row r="9" spans="1:2">
      <c s="4" r="A9" t="s">
        <v>248</v>
      </c>
    </row>
    <row r="10" spans="1:2">
      <c s="4" r="A10" t="s">
        <v>257</v>
      </c>
      <c s="6" r="B10" t="n">
        <v>171639</v>
      </c>
    </row>
    <row r="11" spans="1:2">
      <c s="4" r="A11" t="s">
        <v>258</v>
      </c>
      <c s="4" r="B11"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0</v>
      </c>
      <c s="2" r="B1" t="s">
        <v>2</v>
      </c>
      <c s="2" r="C1" t="s">
        <v>28</v>
      </c>
    </row>
    <row r="2" spans="1:3">
      <c s="3" r="A2" t="s">
        <v>71</v>
      </c>
    </row>
    <row r="3" spans="1:3">
      <c s="4" r="A3" t="s">
        <v>72</v>
      </c>
      <c s="6" r="B3" t="n">
        <v>9200001</v>
      </c>
      <c s="6" r="C3" t="n">
        <v>9200001</v>
      </c>
    </row>
    <row r="4" spans="1:3">
      <c s="4" r="A4" t="s">
        <v>73</v>
      </c>
      <c s="8" r="B4" t="n">
        <v>0.001</v>
      </c>
      <c s="8" r="C4" t="n">
        <v>0.001</v>
      </c>
    </row>
    <row r="5" spans="1:3">
      <c s="4" r="A5" t="s">
        <v>74</v>
      </c>
      <c s="6" r="B5" t="n">
        <v>10000000</v>
      </c>
      <c s="6" r="C5" t="n">
        <v>10000000</v>
      </c>
    </row>
    <row r="6" spans="1:3">
      <c s="4" r="A6" t="s">
        <v>75</v>
      </c>
      <c s="6" r="B6" t="n">
        <v>0</v>
      </c>
      <c s="6" r="C6" t="n">
        <v>0</v>
      </c>
    </row>
    <row r="7" spans="1:3">
      <c s="4" r="A7" t="s">
        <v>76</v>
      </c>
      <c s="6" r="B7" t="n">
        <v>0</v>
      </c>
      <c s="6" r="C7" t="n">
        <v>0</v>
      </c>
    </row>
    <row r="8" spans="1:3">
      <c s="4" r="A8" t="s">
        <v>77</v>
      </c>
      <c s="8" r="B8" t="n">
        <v>0.001</v>
      </c>
      <c s="8" r="C8" t="n">
        <v>0.001</v>
      </c>
    </row>
    <row r="9" spans="1:3">
      <c s="4" r="A9" t="s">
        <v>78</v>
      </c>
      <c s="6" r="B9" t="n">
        <v>90000000</v>
      </c>
      <c s="6" r="C9" t="n">
        <v>90000000</v>
      </c>
    </row>
    <row r="10" spans="1:3">
      <c s="4" r="A10" t="s">
        <v>79</v>
      </c>
      <c s="6" r="B10" t="n">
        <v>17607680</v>
      </c>
      <c s="6" r="C10" t="n">
        <v>17057680</v>
      </c>
    </row>
    <row r="11" spans="1:3">
      <c s="4" r="A11" t="s">
        <v>80</v>
      </c>
      <c s="6" r="B11" t="n">
        <v>17607680</v>
      </c>
      <c s="6" r="C11" t="n">
        <v>17057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s="1" r="A1" t="s">
        <v>261</v>
      </c>
      <c s="2" r="B1" t="s">
        <v>1</v>
      </c>
    </row>
    <row r="2" spans="1:2">
      <c s="2" r="B2" t="s">
        <v>2</v>
      </c>
    </row>
    <row r="3" spans="1:2">
      <c s="4" r="A3" t="s">
        <v>262</v>
      </c>
    </row>
    <row r="4" spans="1:2">
      <c s="3" r="A4" t="s">
        <v>263</v>
      </c>
    </row>
    <row r="5" spans="1:2">
      <c s="4" r="A5" t="s">
        <v>264</v>
      </c>
      <c s="4" r="B5" t="s">
        <v>265</v>
      </c>
    </row>
    <row r="6" spans="1:2">
      <c s="4" r="A6" t="s">
        <v>266</v>
      </c>
    </row>
    <row r="7" spans="1:2">
      <c s="3" r="A7" t="s">
        <v>263</v>
      </c>
    </row>
    <row r="8" spans="1:2">
      <c s="4" r="A8" t="s">
        <v>264</v>
      </c>
      <c s="4" r="B8" t="s">
        <v>267</v>
      </c>
    </row>
    <row r="9" spans="1:2">
      <c s="4" r="A9" t="s">
        <v>268</v>
      </c>
    </row>
    <row r="10" spans="1:2">
      <c s="3" r="A10" t="s">
        <v>263</v>
      </c>
    </row>
    <row r="11" spans="1:2">
      <c s="4" r="A11" t="s">
        <v>264</v>
      </c>
      <c s="4" r="B11" t="s">
        <v>269</v>
      </c>
    </row>
    <row r="12" spans="1:2">
      <c s="4" r="A12" t="s">
        <v>270</v>
      </c>
    </row>
    <row r="13" spans="1:2">
      <c s="3" r="A13" t="s">
        <v>263</v>
      </c>
    </row>
    <row r="14" spans="1:2">
      <c s="4" r="A14" t="s">
        <v>264</v>
      </c>
      <c s="4" r="B14" t="s">
        <v>271</v>
      </c>
    </row>
    <row r="15" spans="1:2">
      <c s="4" r="A15" t="s">
        <v>272</v>
      </c>
    </row>
    <row r="16" spans="1:2">
      <c s="3" r="A16" t="s">
        <v>263</v>
      </c>
    </row>
    <row r="17" spans="1:2">
      <c s="4" r="A17" t="s">
        <v>264</v>
      </c>
      <c s="4" r="B17"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4</v>
      </c>
      <c s="2" r="B1" t="s">
        <v>82</v>
      </c>
      <c s="2" r="D1" t="s">
        <v>1</v>
      </c>
    </row>
    <row r="2" spans="1:5">
      <c s="2" r="B2" t="s">
        <v>2</v>
      </c>
      <c s="2" r="C2" t="s">
        <v>83</v>
      </c>
      <c s="2" r="D2" t="s">
        <v>2</v>
      </c>
      <c s="2" r="E2" t="s">
        <v>83</v>
      </c>
    </row>
    <row r="3" spans="1:5">
      <c s="3" r="A3" t="s">
        <v>275</v>
      </c>
    </row>
    <row r="4" spans="1:5">
      <c s="4" r="A4" t="s">
        <v>276</v>
      </c>
      <c s="6" r="B4" t="n">
        <v>17251136</v>
      </c>
      <c s="6" r="C4" t="n">
        <v>16716934</v>
      </c>
      <c s="6" r="D4" t="n">
        <v>16980771</v>
      </c>
      <c s="6" r="E4" t="n">
        <v>16578942</v>
      </c>
    </row>
    <row r="5" spans="1:5">
      <c s="4" r="A5" t="s">
        <v>277</v>
      </c>
      <c s="6" r="B5" t="n">
        <v>178409</v>
      </c>
      <c s="6" r="C5" t="n">
        <v>5384</v>
      </c>
      <c s="6" r="D5" t="n">
        <v>194503</v>
      </c>
      <c s="6" r="E5" t="n">
        <v>57143</v>
      </c>
    </row>
    <row r="6" spans="1:5">
      <c s="4" r="A6" t="s">
        <v>278</v>
      </c>
      <c s="6" r="B6" t="n">
        <v>17429545</v>
      </c>
      <c s="6" r="C6" t="n">
        <v>16722318</v>
      </c>
      <c s="6" r="D6" t="n">
        <v>17175274</v>
      </c>
      <c s="6" r="E6" t="n">
        <v>166360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s="1" r="A1" t="s">
        <v>279</v>
      </c>
      <c s="2" r="B1" t="s">
        <v>82</v>
      </c>
      <c s="2" r="D1" t="s">
        <v>1</v>
      </c>
      <c s="2" r="F1" t="s">
        <v>280</v>
      </c>
    </row>
    <row r="2" spans="1:6">
      <c s="2" r="B2" t="s">
        <v>2</v>
      </c>
      <c s="2" r="C2" t="s">
        <v>83</v>
      </c>
      <c s="2" r="D2" t="s">
        <v>2</v>
      </c>
      <c s="2" r="E2" t="s">
        <v>83</v>
      </c>
      <c s="2" r="F2" t="s">
        <v>28</v>
      </c>
    </row>
    <row r="3" spans="1:6">
      <c s="3" r="A3" t="s">
        <v>158</v>
      </c>
    </row>
    <row r="4" spans="1:6">
      <c s="4" r="A4" t="s">
        <v>281</v>
      </c>
      <c s="7" r="B4" t="n">
        <v>3175992</v>
      </c>
      <c s="7" r="D4" t="n">
        <v>3175992</v>
      </c>
      <c s="7" r="F4" t="n">
        <v>2139180</v>
      </c>
    </row>
    <row r="5" spans="1:6">
      <c s="3" r="A5" t="s">
        <v>282</v>
      </c>
    </row>
    <row r="6" spans="1:6">
      <c s="4" r="A6" t="s">
        <v>283</v>
      </c>
      <c s="6" r="B6" t="n">
        <v>129330</v>
      </c>
      <c s="6" r="D6" t="n">
        <v>129330</v>
      </c>
      <c s="6" r="F6" t="n">
        <v>93560</v>
      </c>
    </row>
    <row r="7" spans="1:6">
      <c s="3" r="A7" t="s">
        <v>195</v>
      </c>
    </row>
    <row r="8" spans="1:6">
      <c s="4" r="A8" t="s">
        <v>284</v>
      </c>
      <c s="6" r="B8" t="n">
        <v>260552</v>
      </c>
      <c s="7" r="C8" t="n">
        <v>272852</v>
      </c>
      <c s="6" r="D8" t="n">
        <v>793279</v>
      </c>
      <c s="7" r="E8" t="n">
        <v>779461</v>
      </c>
    </row>
    <row r="9" spans="1:6">
      <c s="4" r="A9" t="s">
        <v>285</v>
      </c>
      <c s="6" r="B9" t="n">
        <v>73320</v>
      </c>
      <c s="6" r="C9" t="n">
        <v>79682</v>
      </c>
      <c s="6" r="D9" t="n">
        <v>220302</v>
      </c>
      <c s="6" r="E9" t="n">
        <v>232788</v>
      </c>
    </row>
    <row r="10" spans="1:6">
      <c s="4" r="A10" t="s">
        <v>286</v>
      </c>
      <c s="6" r="B10" t="n">
        <v>2620180</v>
      </c>
      <c s="6" r="D10" t="n">
        <v>2620180</v>
      </c>
      <c s="6" r="F10" t="n">
        <v>1826901</v>
      </c>
    </row>
    <row r="11" spans="1:6">
      <c s="4" r="A11" t="s">
        <v>287</v>
      </c>
      <c s="6" r="B11" t="n">
        <v>704323</v>
      </c>
      <c s="6" r="D11" t="n">
        <v>704323</v>
      </c>
      <c s="6" r="F11" t="n">
        <v>484021</v>
      </c>
    </row>
    <row r="12" spans="1:6">
      <c s="4" r="A12" t="s">
        <v>114</v>
      </c>
      <c s="6" r="B12" t="n">
        <v>11532029</v>
      </c>
      <c s="6" r="D12" t="n">
        <v>11532029</v>
      </c>
    </row>
    <row r="13" spans="1:6">
      <c s="3" r="A13" t="s">
        <v>197</v>
      </c>
    </row>
    <row r="14" spans="1:6">
      <c s="4" r="A14" t="s">
        <v>288</v>
      </c>
      <c s="6" r="B14" t="n">
        <v>121094</v>
      </c>
      <c s="6" r="C14" t="n">
        <v>325531</v>
      </c>
      <c s="6" r="D14" t="n">
        <v>433475</v>
      </c>
      <c s="6" r="E14" t="n">
        <v>875285</v>
      </c>
    </row>
    <row r="15" spans="1:6">
      <c s="4" r="A15" t="s">
        <v>289</v>
      </c>
      <c s="6" r="B15" t="n">
        <v>1936370</v>
      </c>
      <c s="6" r="D15" t="n">
        <v>1936370</v>
      </c>
      <c s="6" r="F15" t="n">
        <v>1502895</v>
      </c>
    </row>
    <row r="16" spans="1:6">
      <c s="4" r="A16" t="s">
        <v>290</v>
      </c>
      <c s="6" r="B16" t="n">
        <v>103090</v>
      </c>
      <c s="6" r="D16" t="n">
        <v>450614</v>
      </c>
    </row>
    <row r="17" spans="1:6">
      <c s="4" r="A17" t="s">
        <v>291</v>
      </c>
      <c s="6" r="B17" t="n">
        <v>-472672</v>
      </c>
      <c s="6" r="D17" t="n">
        <v>-472672</v>
      </c>
      <c s="7" r="F17" t="n">
        <v>-969527</v>
      </c>
    </row>
    <row r="18" spans="1:6">
      <c s="3" r="A18" t="s">
        <v>292</v>
      </c>
    </row>
    <row r="19" spans="1:6">
      <c s="4" r="A19" t="s">
        <v>109</v>
      </c>
      <c s="6" r="B19" t="n">
        <v>145150</v>
      </c>
      <c s="6" r="C19" t="n">
        <v>38285</v>
      </c>
      <c s="6" r="D19" t="n">
        <v>342720</v>
      </c>
      <c s="6" r="E19" t="n">
        <v>135685</v>
      </c>
    </row>
    <row r="20" spans="1:6">
      <c s="4" r="A20" t="s">
        <v>293</v>
      </c>
      <c s="6" r="F20" t="n">
        <v>460000</v>
      </c>
    </row>
    <row r="21" spans="1:6">
      <c s="4" r="A21" t="s">
        <v>294</v>
      </c>
      <c s="7" r="F21" t="n">
        <v>575000</v>
      </c>
    </row>
    <row r="22" spans="1:6">
      <c s="4" r="A22" t="s">
        <v>295</v>
      </c>
      <c s="6" r="B22" t="n">
        <v>0</v>
      </c>
      <c s="6" r="C22" t="n">
        <v>143750</v>
      </c>
      <c s="6" r="D22" t="n">
        <v>47917</v>
      </c>
      <c s="6" r="E22" t="n">
        <v>383333</v>
      </c>
    </row>
    <row r="23" spans="1:6">
      <c s="3" r="A23" t="s">
        <v>201</v>
      </c>
    </row>
    <row r="24" spans="1:6">
      <c s="4" r="A24" t="s">
        <v>296</v>
      </c>
      <c s="7" r="B24" t="n">
        <v>45220</v>
      </c>
      <c s="7" r="C24" t="n">
        <v>48415</v>
      </c>
      <c s="7" r="D24" t="n">
        <v>138709</v>
      </c>
      <c s="7" r="E24" t="n">
        <v>1669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s="1" r="A1" t="s">
        <v>297</v>
      </c>
      <c s="2" r="B1" t="s">
        <v>298</v>
      </c>
    </row>
    <row r="2" spans="1:2">
      <c s="3" r="A2" t="s">
        <v>299</v>
      </c>
    </row>
    <row r="3" spans="1:2">
      <c s="10" r="A3" t="n">
        <v>2016</v>
      </c>
      <c s="7" r="B3" t="n">
        <v>2092210</v>
      </c>
    </row>
    <row r="4" spans="1:2">
      <c s="10" r="A4" t="n">
        <v>2017</v>
      </c>
      <c s="6" r="B4" t="n">
        <v>8027637</v>
      </c>
    </row>
    <row r="5" spans="1:2">
      <c s="10" r="A5" t="n">
        <v>2018</v>
      </c>
      <c s="6" r="B5" t="n">
        <v>7868415</v>
      </c>
    </row>
    <row r="6" spans="1:2">
      <c s="10" r="A6" t="n">
        <v>2019</v>
      </c>
      <c s="6" r="B6" t="n">
        <v>6997191</v>
      </c>
    </row>
    <row r="7" spans="1:2">
      <c s="10" r="A7" t="n">
        <v>2020</v>
      </c>
      <c s="6" r="B7" t="n">
        <v>2899522</v>
      </c>
    </row>
    <row r="8" spans="1:2">
      <c s="4" r="A8" t="s">
        <v>300</v>
      </c>
      <c s="6" r="B8" t="n">
        <v>12008648</v>
      </c>
    </row>
    <row r="9" spans="1:2">
      <c s="4" r="A9" t="s">
        <v>301</v>
      </c>
      <c s="7" r="B9" t="n">
        <v>398936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02</v>
      </c>
      <c s="2" r="B1" t="s">
        <v>298</v>
      </c>
    </row>
    <row r="2" spans="1:2">
      <c s="3" r="A2" t="s">
        <v>147</v>
      </c>
    </row>
    <row r="3" spans="1:2">
      <c s="4" r="A3" t="s">
        <v>303</v>
      </c>
      <c s="7" r="B3" t="n">
        <v>156278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62"/>
    <col customWidth="1" max="2" min="2" width="80"/>
    <col customWidth="1" max="3" min="3" width="36"/>
    <col customWidth="1" max="4" min="4" width="80"/>
    <col customWidth="1" max="5" min="5" width="16"/>
  </cols>
  <sheetData>
    <row r="1" spans="1:5">
      <c s="1" r="A1" t="s">
        <v>304</v>
      </c>
      <c s="2" r="C1" t="s">
        <v>1</v>
      </c>
      <c s="2" r="D1" t="s">
        <v>280</v>
      </c>
    </row>
    <row r="2" spans="1:5">
      <c s="2" r="C2" t="s">
        <v>2</v>
      </c>
      <c s="2" r="D2" t="s">
        <v>28</v>
      </c>
      <c s="2" r="E2" t="s">
        <v>305</v>
      </c>
    </row>
    <row r="3" spans="1:5">
      <c s="3" r="A3" t="s">
        <v>306</v>
      </c>
    </row>
    <row r="4" spans="1:5">
      <c s="4" r="A4" t="s">
        <v>307</v>
      </c>
      <c s="7" r="C4" t="n">
        <v>52891759</v>
      </c>
      <c s="7" r="D4" t="n">
        <v>51286384</v>
      </c>
    </row>
    <row r="5" spans="1:5">
      <c s="4" r="A5" t="s">
        <v>45</v>
      </c>
      <c s="6" r="C5" t="n">
        <v>-472672</v>
      </c>
      <c s="6" r="D5" t="n">
        <v>-969527</v>
      </c>
    </row>
    <row r="6" spans="1:5">
      <c s="4" r="A6" t="s">
        <v>46</v>
      </c>
      <c s="7" r="C6" t="n">
        <v>52419087</v>
      </c>
      <c s="7" r="D6" t="n">
        <v>50316857</v>
      </c>
    </row>
    <row r="7" spans="1:5">
      <c s="4" r="A7" t="s">
        <v>308</v>
      </c>
    </row>
    <row r="8" spans="1:5">
      <c s="3" r="A8" t="s">
        <v>306</v>
      </c>
    </row>
    <row r="9" spans="1:5">
      <c s="4" r="A9" t="s">
        <v>309</v>
      </c>
      <c s="4" r="C9" t="s">
        <v>310</v>
      </c>
      <c s="4" r="E9" t="s">
        <v>311</v>
      </c>
    </row>
    <row r="10" spans="1:5">
      <c s="4" r="A10" t="s">
        <v>312</v>
      </c>
      <c s="4" r="D10" t="s">
        <v>313</v>
      </c>
    </row>
    <row r="11" spans="1:5">
      <c s="4" r="A11" t="s">
        <v>314</v>
      </c>
    </row>
    <row r="12" spans="1:5">
      <c s="3" r="A12" t="s">
        <v>306</v>
      </c>
    </row>
    <row r="13" spans="1:5">
      <c s="4" r="A13" t="s">
        <v>307</v>
      </c>
      <c s="4" r="B13" t="s">
        <v>315</v>
      </c>
      <c s="7" r="C13" t="n">
        <v>32000000</v>
      </c>
      <c s="7" r="D13" t="n">
        <v>32000000</v>
      </c>
    </row>
    <row r="14" spans="1:5">
      <c s="4" r="A14" t="s">
        <v>316</v>
      </c>
      <c s="4" r="C14" t="s">
        <v>317</v>
      </c>
      <c s="4" r="D14" t="s">
        <v>317</v>
      </c>
    </row>
    <row r="15" spans="1:5">
      <c s="4" r="A15" t="s">
        <v>309</v>
      </c>
      <c s="4" r="C15" t="s">
        <v>318</v>
      </c>
      <c s="4" r="D15" t="s">
        <v>318</v>
      </c>
    </row>
    <row r="16" spans="1:5">
      <c s="4" r="A16" t="s">
        <v>312</v>
      </c>
      <c s="4" r="C16" t="s">
        <v>319</v>
      </c>
      <c s="4" r="D16" t="s">
        <v>319</v>
      </c>
    </row>
    <row r="17" spans="1:5">
      <c s="4" r="A17" t="s">
        <v>320</v>
      </c>
    </row>
    <row r="18" spans="1:5">
      <c s="3" r="A18" t="s">
        <v>306</v>
      </c>
    </row>
    <row r="19" spans="1:5">
      <c s="4" r="A19" t="s">
        <v>307</v>
      </c>
      <c s="4" r="B19" t="s">
        <v>321</v>
      </c>
      <c s="7" r="C19" t="n">
        <v>1008908</v>
      </c>
      <c s="7" r="D19" t="n">
        <v>481934</v>
      </c>
    </row>
    <row r="20" spans="1:5">
      <c s="4" r="A20" t="s">
        <v>316</v>
      </c>
      <c s="4" r="C20" t="s">
        <v>322</v>
      </c>
      <c s="4" r="D20" t="s">
        <v>322</v>
      </c>
    </row>
    <row r="21" spans="1:5">
      <c s="4" r="A21" t="s">
        <v>309</v>
      </c>
      <c s="4" r="C21" t="s">
        <v>323</v>
      </c>
      <c s="4" r="D21" t="s">
        <v>323</v>
      </c>
    </row>
    <row r="22" spans="1:5">
      <c s="4" r="A22" t="s">
        <v>312</v>
      </c>
      <c s="4" r="C22" t="s">
        <v>324</v>
      </c>
      <c s="4" r="D22" t="s">
        <v>324</v>
      </c>
    </row>
    <row r="23" spans="1:5">
      <c s="4" r="A23" t="s">
        <v>325</v>
      </c>
    </row>
    <row r="24" spans="1:5">
      <c s="3" r="A24" t="s">
        <v>306</v>
      </c>
    </row>
    <row r="25" spans="1:5">
      <c s="4" r="A25" t="s">
        <v>307</v>
      </c>
      <c s="4" r="B25" t="s">
        <v>326</v>
      </c>
      <c s="7" r="C25" t="n">
        <v>59489</v>
      </c>
      <c s="7" r="D25" t="n">
        <v>0</v>
      </c>
    </row>
    <row r="26" spans="1:5">
      <c s="4" r="A26" t="s">
        <v>316</v>
      </c>
      <c s="4" r="C26" t="s">
        <v>322</v>
      </c>
      <c s="4" r="D26" t="s">
        <v>322</v>
      </c>
    </row>
    <row r="27" spans="1:5">
      <c s="4" r="A27" t="s">
        <v>312</v>
      </c>
      <c s="4" r="C27" t="s">
        <v>324</v>
      </c>
      <c s="4" r="D27" t="s">
        <v>324</v>
      </c>
    </row>
    <row r="28" spans="1:5">
      <c s="4" r="A28" t="s">
        <v>327</v>
      </c>
    </row>
    <row r="29" spans="1:5">
      <c s="3" r="A29" t="s">
        <v>306</v>
      </c>
    </row>
    <row r="30" spans="1:5">
      <c s="4" r="A30" t="s">
        <v>307</v>
      </c>
      <c s="4" r="B30" t="s">
        <v>328</v>
      </c>
      <c s="7" r="C30" t="n">
        <v>131467</v>
      </c>
      <c s="7" r="D30" t="n">
        <v>0</v>
      </c>
    </row>
    <row r="31" spans="1:5">
      <c s="4" r="A31" t="s">
        <v>329</v>
      </c>
    </row>
    <row r="32" spans="1:5">
      <c s="3" r="A32" t="s">
        <v>306</v>
      </c>
    </row>
    <row r="33" spans="1:5">
      <c s="4" r="A33" t="s">
        <v>307</v>
      </c>
      <c s="7" r="C33" t="n">
        <v>10926861</v>
      </c>
      <c s="7" r="D33" t="n">
        <v>11123773</v>
      </c>
    </row>
    <row r="34" spans="1:5">
      <c s="4" r="A34" t="s">
        <v>316</v>
      </c>
      <c s="4" r="C34" t="s">
        <v>330</v>
      </c>
      <c s="4" r="D34" t="s">
        <v>330</v>
      </c>
    </row>
    <row r="35" spans="1:5">
      <c s="4" r="A35" t="s">
        <v>309</v>
      </c>
      <c s="4" r="C35" t="s">
        <v>331</v>
      </c>
      <c s="4" r="D35" t="s">
        <v>331</v>
      </c>
    </row>
    <row r="36" spans="1:5">
      <c s="4" r="A36" t="s">
        <v>312</v>
      </c>
      <c s="4" r="C36" t="s">
        <v>332</v>
      </c>
      <c s="4" r="D36" t="s">
        <v>332</v>
      </c>
    </row>
    <row r="37" spans="1:5">
      <c s="4" r="A37" t="s">
        <v>333</v>
      </c>
    </row>
    <row r="38" spans="1:5">
      <c s="3" r="A38" t="s">
        <v>306</v>
      </c>
    </row>
    <row r="39" spans="1:5">
      <c s="4" r="A39" t="s">
        <v>307</v>
      </c>
      <c s="7" r="C39" t="n">
        <v>2000000</v>
      </c>
      <c s="7" r="D39" t="n">
        <v>2000000</v>
      </c>
    </row>
    <row r="40" spans="1:5">
      <c s="4" r="A40" t="s">
        <v>316</v>
      </c>
      <c s="4" r="C40" t="s">
        <v>334</v>
      </c>
      <c s="4" r="D40" t="s">
        <v>334</v>
      </c>
    </row>
    <row r="41" spans="1:5">
      <c s="4" r="A41" t="s">
        <v>309</v>
      </c>
      <c s="4" r="C41" t="s">
        <v>335</v>
      </c>
      <c s="4" r="D41" t="s">
        <v>335</v>
      </c>
    </row>
    <row r="42" spans="1:5">
      <c s="4" r="A42" t="s">
        <v>312</v>
      </c>
      <c s="4" r="C42" t="s">
        <v>336</v>
      </c>
      <c s="4" r="D42" t="s">
        <v>336</v>
      </c>
    </row>
    <row r="43" spans="1:5">
      <c s="4" r="A43" t="s">
        <v>337</v>
      </c>
    </row>
    <row r="44" spans="1:5">
      <c s="3" r="A44" t="s">
        <v>306</v>
      </c>
    </row>
    <row r="45" spans="1:5">
      <c s="4" r="A45" t="s">
        <v>307</v>
      </c>
      <c s="7" r="C45" t="n">
        <v>91508</v>
      </c>
      <c s="7" r="D45" t="n">
        <v>111797</v>
      </c>
    </row>
    <row r="46" spans="1:5">
      <c s="4" r="A46" t="s">
        <v>316</v>
      </c>
      <c s="4" r="C46" t="s">
        <v>338</v>
      </c>
      <c s="4" r="D46" t="s">
        <v>338</v>
      </c>
    </row>
    <row r="47" spans="1:5">
      <c s="4" r="A47" t="s">
        <v>309</v>
      </c>
      <c s="4" r="C47" t="s">
        <v>339</v>
      </c>
      <c s="4" r="D47" t="s">
        <v>339</v>
      </c>
    </row>
    <row r="48" spans="1:5">
      <c s="4" r="A48" t="s">
        <v>312</v>
      </c>
      <c s="4" r="C48" t="s">
        <v>340</v>
      </c>
      <c s="4" r="D48" t="s">
        <v>340</v>
      </c>
    </row>
    <row r="49" spans="1:5">
      <c s="4" r="A49" t="s">
        <v>341</v>
      </c>
    </row>
    <row r="50" spans="1:5">
      <c s="3" r="A50" t="s">
        <v>306</v>
      </c>
    </row>
    <row r="51" spans="1:5">
      <c s="4" r="A51" t="s">
        <v>307</v>
      </c>
      <c s="7" r="C51" t="n">
        <v>225000</v>
      </c>
      <c s="7" r="D51" t="n">
        <v>225000</v>
      </c>
    </row>
    <row r="52" spans="1:5">
      <c s="4" r="A52" t="s">
        <v>316</v>
      </c>
      <c s="4" r="C52" t="s">
        <v>338</v>
      </c>
      <c s="4" r="D52" t="s">
        <v>338</v>
      </c>
    </row>
    <row r="53" spans="1:5">
      <c s="4" r="A53" t="s">
        <v>309</v>
      </c>
      <c s="4" r="C53" t="s">
        <v>339</v>
      </c>
      <c s="4" r="D53" t="s">
        <v>339</v>
      </c>
    </row>
    <row r="54" spans="1:5">
      <c s="4" r="A54" t="s">
        <v>312</v>
      </c>
      <c s="4" r="C54" t="s">
        <v>324</v>
      </c>
      <c s="4" r="D54" t="s">
        <v>324</v>
      </c>
    </row>
    <row r="55" spans="1:5">
      <c s="4" r="A55" t="s">
        <v>342</v>
      </c>
    </row>
    <row r="56" spans="1:5">
      <c s="3" r="A56" t="s">
        <v>306</v>
      </c>
    </row>
    <row r="57" spans="1:5">
      <c s="4" r="A57" t="s">
        <v>307</v>
      </c>
      <c s="7" r="C57" t="n">
        <v>4000456</v>
      </c>
      <c s="7" r="D57" t="n">
        <v>4049859</v>
      </c>
    </row>
    <row r="58" spans="1:5">
      <c s="4" r="A58" t="s">
        <v>316</v>
      </c>
      <c s="4" r="C58" t="s">
        <v>343</v>
      </c>
      <c s="4" r="D58" t="s">
        <v>343</v>
      </c>
    </row>
    <row r="59" spans="1:5">
      <c s="4" r="A59" t="s">
        <v>309</v>
      </c>
      <c s="4" r="C59" t="s">
        <v>344</v>
      </c>
      <c s="4" r="D59" t="s">
        <v>344</v>
      </c>
    </row>
    <row r="60" spans="1:5">
      <c s="4" r="A60" t="s">
        <v>312</v>
      </c>
      <c s="4" r="C60" t="s">
        <v>332</v>
      </c>
      <c s="4" r="D60" t="s">
        <v>332</v>
      </c>
    </row>
    <row r="61" spans="1:5">
      <c s="4" r="A61" t="s">
        <v>345</v>
      </c>
    </row>
    <row r="62" spans="1:5">
      <c s="3" r="A62" t="s">
        <v>306</v>
      </c>
    </row>
    <row r="63" spans="1:5">
      <c s="4" r="A63" t="s">
        <v>307</v>
      </c>
      <c s="7" r="C63" t="n">
        <v>293144</v>
      </c>
      <c s="7" r="D63" t="n">
        <v>294021</v>
      </c>
    </row>
    <row r="64" spans="1:5">
      <c s="4" r="A64" t="s">
        <v>316</v>
      </c>
      <c s="4" r="C64" t="s">
        <v>346</v>
      </c>
      <c s="4" r="D64" t="s">
        <v>346</v>
      </c>
    </row>
    <row r="65" spans="1:5">
      <c s="4" r="A65" t="s">
        <v>309</v>
      </c>
      <c s="4" r="C65" t="s">
        <v>344</v>
      </c>
      <c s="4" r="D65" t="s">
        <v>344</v>
      </c>
    </row>
    <row r="66" spans="1:5">
      <c s="4" r="A66" t="s">
        <v>312</v>
      </c>
      <c s="4" r="C66" t="s">
        <v>332</v>
      </c>
      <c s="4" r="D66" t="s">
        <v>332</v>
      </c>
    </row>
    <row r="67" spans="1:5">
      <c s="4" r="A67" t="s">
        <v>347</v>
      </c>
    </row>
    <row r="68" spans="1:5">
      <c s="3" r="A68" t="s">
        <v>306</v>
      </c>
    </row>
    <row r="69" spans="1:5">
      <c s="4" r="A69" t="s">
        <v>307</v>
      </c>
      <c s="4" r="B69" t="s">
        <v>348</v>
      </c>
      <c s="7" r="C69" t="n">
        <v>1000000</v>
      </c>
      <c s="7" r="D69" t="n">
        <v>1000000</v>
      </c>
    </row>
    <row r="70" spans="1:5">
      <c s="4" r="A70" t="s">
        <v>316</v>
      </c>
      <c s="4" r="C70" t="s">
        <v>349</v>
      </c>
      <c s="4" r="D70" t="s">
        <v>349</v>
      </c>
    </row>
    <row r="71" spans="1:5">
      <c s="4" r="A71" t="s">
        <v>309</v>
      </c>
      <c s="4" r="C71" t="s">
        <v>310</v>
      </c>
      <c s="4" r="D71" t="s">
        <v>310</v>
      </c>
    </row>
    <row r="72" spans="1:5">
      <c s="4" r="A72" t="s">
        <v>312</v>
      </c>
      <c s="4" r="C72" t="s">
        <v>324</v>
      </c>
      <c s="4" r="D72" t="s">
        <v>324</v>
      </c>
    </row>
    <row r="73" spans="1:5">
      <c s="4" r="A73" t="s">
        <v>350</v>
      </c>
    </row>
    <row r="74" spans="1:5">
      <c s="3" r="A74" t="s">
        <v>306</v>
      </c>
    </row>
    <row r="75" spans="1:5">
      <c s="4" r="A75" t="s">
        <v>307</v>
      </c>
      <c s="7" r="D75" t="n">
        <v>500000</v>
      </c>
    </row>
    <row r="76" spans="1:5">
      <c s="4" r="A76" t="s">
        <v>316</v>
      </c>
      <c s="4" r="D76" t="s">
        <v>349</v>
      </c>
    </row>
    <row r="77" spans="1:5">
      <c s="4" r="A77" t="s">
        <v>309</v>
      </c>
      <c s="4" r="D77" t="s">
        <v>310</v>
      </c>
    </row>
    <row r="78" spans="1:5">
      <c s="4" r="A78" t="s">
        <v>312</v>
      </c>
      <c s="4" r="D78" t="s">
        <v>324</v>
      </c>
    </row>
    <row r="79" spans="1:5">
      <c s="4" r="A79" t="s">
        <v>351</v>
      </c>
    </row>
    <row r="80" spans="1:5">
      <c s="3" r="A80" t="s">
        <v>306</v>
      </c>
    </row>
    <row r="81" spans="1:5">
      <c s="4" r="A81" t="s">
        <v>307</v>
      </c>
      <c s="7" r="C81" t="n">
        <v>654926</v>
      </c>
      <c s="7" r="D81" t="n">
        <v>0</v>
      </c>
    </row>
    <row r="82" spans="1:5">
      <c s="4" r="A82" t="s">
        <v>316</v>
      </c>
      <c s="4" r="C82" t="s">
        <v>352</v>
      </c>
    </row>
    <row r="83" spans="1:5">
      <c s="4" r="A83" t="s">
        <v>309</v>
      </c>
      <c s="4" r="C83" t="s">
        <v>353</v>
      </c>
    </row>
    <row r="84" spans="1:5">
      <c s="4" r="A84" t="s">
        <v>312</v>
      </c>
      <c s="4" r="C84" t="s">
        <v>340</v>
      </c>
    </row>
    <row r="85" spans="1:5">
      <c s="4" r="A85" t="s">
        <v>354</v>
      </c>
    </row>
    <row r="86" spans="1:5">
      <c s="3" r="A86" t="s">
        <v>306</v>
      </c>
    </row>
    <row r="87" spans="1:5">
      <c s="4" r="A87" t="s">
        <v>307</v>
      </c>
      <c s="7" r="C87" t="n">
        <v>500000</v>
      </c>
      <c s="7" r="D87" t="n">
        <v>0</v>
      </c>
    </row>
    <row r="88" spans="1:5">
      <c s="4" r="A88" t="s">
        <v>316</v>
      </c>
      <c s="4" r="C88" t="s">
        <v>349</v>
      </c>
    </row>
    <row r="89" spans="1:5">
      <c s="4" r="A89" t="s">
        <v>309</v>
      </c>
      <c s="4" r="C89" t="s">
        <v>310</v>
      </c>
    </row>
    <row r="90" spans="1:5">
      <c s="4" r="A90" t="s">
        <v>312</v>
      </c>
      <c s="4" r="C90" t="s">
        <v>324</v>
      </c>
    </row>
    <row r="91" spans="1:5">
      <c r="A91" t="n"/>
    </row>
    <row r="92" spans="1:5">
      <c s="4" r="A92" t="s">
        <v>315</v>
      </c>
      <c s="4" r="B92" t="s">
        <v>355</v>
      </c>
    </row>
    <row r="93" spans="1:5">
      <c s="4" r="A93" t="s">
        <v>321</v>
      </c>
      <c s="4" r="B93" t="s">
        <v>356</v>
      </c>
    </row>
    <row r="94" spans="1:5">
      <c s="4" r="A94" t="s">
        <v>326</v>
      </c>
      <c s="4" r="B94" t="s">
        <v>357</v>
      </c>
    </row>
    <row r="95" spans="1:5">
      <c s="4" r="A95" t="s">
        <v>328</v>
      </c>
      <c s="4" r="B95" t="s">
        <v>358</v>
      </c>
    </row>
    <row r="96" spans="1:5">
      <c s="4" r="A96" t="s">
        <v>348</v>
      </c>
      <c s="4" r="B96" t="s">
        <v>359</v>
      </c>
    </row>
  </sheetData>
  <mergeCells count="8">
    <mergeCell ref="A1:B2"/>
    <mergeCell ref="D1:E1"/>
    <mergeCell ref="A91:D91"/>
    <mergeCell ref="B92:D92"/>
    <mergeCell ref="B93:D93"/>
    <mergeCell ref="B94:D94"/>
    <mergeCell ref="B95:D95"/>
    <mergeCell ref="B96:D9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s="1" r="A1" t="s">
        <v>360</v>
      </c>
      <c s="2" r="B1" t="s">
        <v>298</v>
      </c>
    </row>
    <row r="2" spans="1:2">
      <c s="3" r="A2" t="s">
        <v>150</v>
      </c>
    </row>
    <row r="3" spans="1:2">
      <c s="10" r="A3" t="n">
        <v>2016</v>
      </c>
      <c s="7" r="B3" t="n">
        <v>34800951</v>
      </c>
    </row>
    <row r="4" spans="1:2">
      <c s="10" r="A4" t="n">
        <v>2017</v>
      </c>
      <c s="6" r="B4" t="n">
        <v>7231444</v>
      </c>
    </row>
    <row r="5" spans="1:2">
      <c s="10" r="A5" t="n">
        <v>2018</v>
      </c>
      <c s="6" r="B5" t="n">
        <v>322112</v>
      </c>
    </row>
    <row r="6" spans="1:2">
      <c s="10" r="A6" t="n">
        <v>2019</v>
      </c>
      <c s="6" r="B6" t="n">
        <v>10537252</v>
      </c>
    </row>
    <row r="7" spans="1:2">
      <c s="4" r="A7" t="s">
        <v>361</v>
      </c>
      <c s="7" r="B7" t="n">
        <v>528917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s="1" r="A1" t="s">
        <v>362</v>
      </c>
      <c s="2" r="B1" t="s">
        <v>1</v>
      </c>
    </row>
    <row r="2" spans="1:2">
      <c s="2" r="B2" t="s">
        <v>2</v>
      </c>
    </row>
    <row r="3" spans="1:2">
      <c s="3" r="A3" t="s">
        <v>150</v>
      </c>
    </row>
    <row r="4" spans="1:2">
      <c s="4" r="A4" t="s">
        <v>363</v>
      </c>
      <c s="4" r="B4" t="s">
        <v>364</v>
      </c>
    </row>
    <row r="5" spans="1:2">
      <c s="4" r="A5" t="s">
        <v>365</v>
      </c>
      <c s="4" r="B5" t="s">
        <v>366</v>
      </c>
    </row>
    <row r="6" spans="1:2">
      <c s="4" r="A6" t="s">
        <v>367</v>
      </c>
      <c s="4" r="B6"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80"/>
    <col customWidth="1" max="7" min="7" width="16"/>
  </cols>
  <sheetData>
    <row r="1" spans="1:7">
      <c s="1" r="A1" t="s">
        <v>369</v>
      </c>
      <c s="2" r="B1" t="s">
        <v>82</v>
      </c>
      <c s="2" r="D1" t="s">
        <v>1</v>
      </c>
      <c s="2" r="F1" t="s">
        <v>280</v>
      </c>
    </row>
    <row r="2" spans="1:7">
      <c s="2" r="B2" t="s">
        <v>2</v>
      </c>
      <c s="2" r="C2" t="s">
        <v>83</v>
      </c>
      <c s="2" r="D2" t="s">
        <v>2</v>
      </c>
      <c s="2" r="E2" t="s">
        <v>83</v>
      </c>
      <c s="2" r="F2" t="s">
        <v>28</v>
      </c>
      <c s="2" r="G2" t="s">
        <v>305</v>
      </c>
    </row>
    <row r="3" spans="1:7">
      <c s="4" r="A3" t="s">
        <v>370</v>
      </c>
      <c s="7" r="G3" t="n">
        <v>500000</v>
      </c>
    </row>
    <row r="4" spans="1:7">
      <c s="4" r="A4" t="s">
        <v>371</v>
      </c>
      <c s="7" r="G4" t="n">
        <v>200000</v>
      </c>
    </row>
    <row r="5" spans="1:7">
      <c s="4" r="A5" t="s">
        <v>372</v>
      </c>
      <c s="4" r="D5" t="s">
        <v>349</v>
      </c>
      <c s="4" r="F5" t="s">
        <v>373</v>
      </c>
      <c s="4" r="G5" t="s">
        <v>374</v>
      </c>
    </row>
    <row r="6" spans="1:7">
      <c s="4" r="A6" t="s">
        <v>375</v>
      </c>
      <c s="4" r="F6" t="s">
        <v>313</v>
      </c>
    </row>
    <row r="7" spans="1:7">
      <c s="4" r="A7" t="s">
        <v>376</v>
      </c>
      <c s="4" r="D7" t="s">
        <v>310</v>
      </c>
      <c s="4" r="G7" t="s">
        <v>311</v>
      </c>
    </row>
    <row r="8" spans="1:7">
      <c s="4" r="A8" t="s">
        <v>98</v>
      </c>
      <c s="7" r="B8" t="n">
        <v>30246</v>
      </c>
      <c s="7" r="C8" t="n">
        <v>25206</v>
      </c>
      <c s="7" r="D8" t="n">
        <v>90082</v>
      </c>
      <c s="7" r="E8" t="n">
        <v>59918</v>
      </c>
    </row>
    <row r="9" spans="1:7">
      <c s="4" r="A9" t="s">
        <v>54</v>
      </c>
      <c s="7" r="B9" t="n">
        <v>207479</v>
      </c>
      <c s="7" r="D9" t="n">
        <v>207479</v>
      </c>
      <c s="7" r="F9" t="n">
        <v>117397</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80"/>
    <col customWidth="1" max="5" min="5" width="14"/>
    <col customWidth="1" max="6" min="6" width="16"/>
  </cols>
  <sheetData>
    <row r="1" spans="1:6">
      <c s="1" r="A1" t="s">
        <v>377</v>
      </c>
      <c s="2" r="B1" t="s">
        <v>82</v>
      </c>
      <c s="2" r="D1" t="s">
        <v>1</v>
      </c>
      <c s="2" r="F1" t="s">
        <v>280</v>
      </c>
    </row>
    <row r="2" spans="1:6">
      <c s="2" r="B2" t="s">
        <v>2</v>
      </c>
      <c s="2" r="C2" t="s">
        <v>83</v>
      </c>
      <c s="2" r="D2" t="s">
        <v>2</v>
      </c>
      <c s="2" r="E2" t="s">
        <v>83</v>
      </c>
      <c s="2" r="F2" t="s">
        <v>28</v>
      </c>
    </row>
    <row r="3" spans="1:6">
      <c s="4" r="A3" t="s">
        <v>378</v>
      </c>
    </row>
    <row r="4" spans="1:6">
      <c s="4" r="A4" t="s">
        <v>379</v>
      </c>
      <c s="4" r="B4" t="s">
        <v>380</v>
      </c>
      <c s="4" r="D4" t="s">
        <v>380</v>
      </c>
    </row>
    <row r="5" spans="1:6">
      <c s="4" r="A5" t="s">
        <v>381</v>
      </c>
      <c s="4" r="B5" t="s">
        <v>382</v>
      </c>
      <c s="4" r="C5" t="s">
        <v>383</v>
      </c>
      <c s="4" r="D5" t="s">
        <v>384</v>
      </c>
      <c s="4" r="E5" t="s">
        <v>385</v>
      </c>
    </row>
    <row r="6" spans="1:6">
      <c s="4" r="A6" t="s">
        <v>386</v>
      </c>
    </row>
    <row r="7" spans="1:6">
      <c s="4" r="A7" t="s">
        <v>379</v>
      </c>
      <c s="4" r="D7" t="s">
        <v>387</v>
      </c>
    </row>
    <row r="8" spans="1:6">
      <c s="4" r="A8" t="s">
        <v>388</v>
      </c>
    </row>
    <row r="9" spans="1:6">
      <c s="4" r="A9" t="s">
        <v>381</v>
      </c>
      <c s="4" r="D9" t="s">
        <v>389</v>
      </c>
      <c s="4" r="F9" t="s">
        <v>3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3" r="A3" t="s">
        <v>84</v>
      </c>
    </row>
    <row r="4" spans="1:5">
      <c s="4" r="A4" t="s">
        <v>85</v>
      </c>
      <c s="7" r="B4" t="n">
        <v>1807865</v>
      </c>
      <c s="7" r="C4" t="n">
        <v>1895656</v>
      </c>
      <c s="7" r="D4" t="n">
        <v>5510286</v>
      </c>
      <c s="7" r="E4" t="n">
        <v>5672192</v>
      </c>
    </row>
    <row r="5" spans="1:5">
      <c s="4" r="A5" t="s">
        <v>86</v>
      </c>
      <c s="6" r="B5" t="n">
        <v>897805</v>
      </c>
      <c s="6" r="C5" t="n">
        <v>908373</v>
      </c>
      <c s="6" r="D5" t="n">
        <v>2697053</v>
      </c>
      <c s="6" r="E5" t="n">
        <v>2799242</v>
      </c>
    </row>
    <row r="6" spans="1:5">
      <c s="4" r="A6" t="s">
        <v>87</v>
      </c>
      <c s="6" r="B6" t="n">
        <v>94203</v>
      </c>
      <c s="6" r="C6" t="n">
        <v>36185</v>
      </c>
      <c s="6" r="D6" t="n">
        <v>211210</v>
      </c>
      <c s="6" r="E6" t="n">
        <v>327799</v>
      </c>
    </row>
    <row r="7" spans="1:5">
      <c s="4" r="A7" t="s">
        <v>88</v>
      </c>
      <c s="6" r="B7" t="n">
        <v>2799873</v>
      </c>
      <c s="6" r="C7" t="n">
        <v>2840214</v>
      </c>
      <c s="6" r="D7" t="n">
        <v>8418549</v>
      </c>
      <c s="6" r="E7" t="n">
        <v>8799233</v>
      </c>
    </row>
    <row r="8" spans="1:5">
      <c s="3" r="A8" t="s">
        <v>89</v>
      </c>
    </row>
    <row r="9" spans="1:5">
      <c s="4" r="A9" t="s">
        <v>90</v>
      </c>
      <c s="6" r="B9" t="n">
        <v>447089</v>
      </c>
      <c s="6" r="C9" t="n">
        <v>110783</v>
      </c>
      <c s="6" r="D9" t="n">
        <v>911088</v>
      </c>
      <c s="6" r="E9" t="n">
        <v>434414</v>
      </c>
    </row>
    <row r="10" spans="1:5">
      <c s="4" r="A10" t="s">
        <v>91</v>
      </c>
      <c s="6" r="B10" t="n">
        <v>288191</v>
      </c>
      <c s="6" r="C10" t="n">
        <v>177434</v>
      </c>
      <c s="6" r="D10" t="n">
        <v>847229</v>
      </c>
      <c s="6" r="E10" t="n">
        <v>579996</v>
      </c>
    </row>
    <row r="11" spans="1:5">
      <c s="4" r="A11" t="s">
        <v>92</v>
      </c>
      <c s="6" r="B11" t="n">
        <v>245762</v>
      </c>
      <c s="6" r="C11" t="n">
        <v>177387</v>
      </c>
      <c s="6" r="D11" t="n">
        <v>698960</v>
      </c>
      <c s="6" r="E11" t="n">
        <v>575968</v>
      </c>
    </row>
    <row r="12" spans="1:5">
      <c s="4" r="A12" t="s">
        <v>93</v>
      </c>
      <c s="6" r="B12" t="n">
        <v>1130767</v>
      </c>
      <c s="6" r="C12" t="n">
        <v>1344288</v>
      </c>
      <c s="6" r="D12" t="n">
        <v>3353160</v>
      </c>
      <c s="6" r="E12" t="n">
        <v>3903016</v>
      </c>
    </row>
    <row r="13" spans="1:5">
      <c s="4" r="A13" t="s">
        <v>94</v>
      </c>
      <c s="6" r="B13" t="n">
        <v>443111</v>
      </c>
      <c s="6" r="C13" t="n">
        <v>400167</v>
      </c>
      <c s="6" r="D13" t="n">
        <v>1333554</v>
      </c>
      <c s="6" r="E13" t="n">
        <v>1209662</v>
      </c>
    </row>
    <row r="14" spans="1:5">
      <c s="4" r="A14" t="s">
        <v>95</v>
      </c>
      <c s="6" r="B14" t="n">
        <v>1220070</v>
      </c>
      <c s="6" r="C14" t="n">
        <v>1261182</v>
      </c>
      <c s="6" r="D14" t="n">
        <v>3675862</v>
      </c>
      <c s="6" r="E14" t="n">
        <v>3774346</v>
      </c>
    </row>
    <row r="15" spans="1:5">
      <c s="4" r="A15" t="s">
        <v>96</v>
      </c>
      <c s="6" r="B15" t="n">
        <v>3774990</v>
      </c>
      <c s="6" r="C15" t="n">
        <v>3471241</v>
      </c>
      <c s="6" r="D15" t="n">
        <v>10819853</v>
      </c>
      <c s="6" r="E15" t="n">
        <v>10477402</v>
      </c>
    </row>
    <row r="16" spans="1:5">
      <c s="4" r="A16" t="s">
        <v>97</v>
      </c>
      <c s="6" r="B16" t="n">
        <v>-975117</v>
      </c>
      <c s="6" r="C16" t="n">
        <v>-631027</v>
      </c>
      <c s="6" r="D16" t="n">
        <v>-2401304</v>
      </c>
      <c s="6" r="E16" t="n">
        <v>-1678169</v>
      </c>
    </row>
    <row r="17" spans="1:5">
      <c s="4" r="A17" t="s">
        <v>98</v>
      </c>
      <c s="6" r="B17" t="n">
        <v>-1237722</v>
      </c>
      <c s="6" r="C17" t="n">
        <v>-1207617</v>
      </c>
      <c s="6" r="D17" t="n">
        <v>-3489012</v>
      </c>
      <c s="6" r="E17" t="n">
        <v>-3404747</v>
      </c>
    </row>
    <row r="18" spans="1:5">
      <c s="4" r="A18" t="s">
        <v>99</v>
      </c>
      <c s="6" r="B18" t="n">
        <v>-2212839</v>
      </c>
      <c s="6" r="C18" t="n">
        <v>-1838644</v>
      </c>
      <c s="6" r="D18" t="n">
        <v>-5890316</v>
      </c>
      <c s="6" r="E18" t="n">
        <v>-5082916</v>
      </c>
    </row>
    <row r="19" spans="1:5">
      <c s="4" r="A19" t="s">
        <v>100</v>
      </c>
      <c s="6" r="B19" t="n">
        <v>759446</v>
      </c>
      <c s="6" r="C19" t="n">
        <v>632201</v>
      </c>
      <c s="6" r="D19" t="n">
        <v>2026208</v>
      </c>
      <c s="6" r="E19" t="n">
        <v>1750354</v>
      </c>
    </row>
    <row r="20" spans="1:5">
      <c s="4" r="A20" t="s">
        <v>101</v>
      </c>
      <c s="6" r="B20" t="n">
        <v>12670</v>
      </c>
      <c s="6" r="C20" t="n">
        <v>34418</v>
      </c>
      <c s="6" r="D20" t="n">
        <v>66182</v>
      </c>
      <c s="6" r="E20" t="n">
        <v>90175</v>
      </c>
    </row>
    <row r="21" spans="1:5">
      <c s="4" r="A21" t="s">
        <v>102</v>
      </c>
      <c s="7" r="B21" t="n">
        <v>-1440723</v>
      </c>
      <c s="7" r="C21" t="n">
        <v>-1172025</v>
      </c>
      <c s="7" r="D21" t="n">
        <v>-3797926</v>
      </c>
      <c s="7" r="E21" t="n">
        <v>-3242387</v>
      </c>
    </row>
    <row r="22" spans="1:5">
      <c s="4" r="A22" t="s">
        <v>103</v>
      </c>
      <c s="9" r="B22" t="n">
        <v>-0.08</v>
      </c>
      <c s="9" r="C22" t="n">
        <v>-0.07000000000000001</v>
      </c>
      <c s="9" r="D22" t="n">
        <v>-0.22</v>
      </c>
      <c s="9" r="E22"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91</v>
      </c>
      <c s="2" r="B1" t="s">
        <v>2</v>
      </c>
      <c s="2" r="C1" t="s">
        <v>28</v>
      </c>
    </row>
    <row r="2" spans="1:3">
      <c s="3" r="A2" t="s">
        <v>159</v>
      </c>
    </row>
    <row r="3" spans="1:3">
      <c s="4" r="A3" t="s">
        <v>392</v>
      </c>
      <c s="7" r="B3" t="n">
        <v>3175992</v>
      </c>
      <c s="7" r="C3" t="n">
        <v>21391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s="1" r="A1" t="s">
        <v>393</v>
      </c>
      <c s="2" r="B1" t="s">
        <v>298</v>
      </c>
    </row>
    <row r="2" spans="1:2">
      <c s="3" r="A2" t="s">
        <v>394</v>
      </c>
    </row>
    <row r="3" spans="1:2">
      <c s="6" r="A3" t="n">
        <v>2016</v>
      </c>
      <c s="7" r="B3" t="n">
        <v>13170</v>
      </c>
    </row>
    <row r="4" spans="1:2">
      <c s="6" r="A4" t="n">
        <v>2017</v>
      </c>
      <c s="6" r="B4" t="n">
        <v>53178</v>
      </c>
    </row>
    <row r="5" spans="1:2">
      <c s="6" r="A5" t="n">
        <v>2018</v>
      </c>
      <c s="6" r="B5" t="n">
        <v>84664</v>
      </c>
    </row>
    <row r="6" spans="1:2">
      <c s="6" r="A6" t="n">
        <v>2019</v>
      </c>
      <c s="6" r="B6" t="n">
        <v>89187</v>
      </c>
    </row>
    <row r="7" spans="1:2">
      <c s="6" r="A7" t="n">
        <v>2020</v>
      </c>
      <c s="6" r="B7" t="n">
        <v>45876</v>
      </c>
    </row>
    <row r="8" spans="1:2">
      <c s="4" r="A8" t="s">
        <v>395</v>
      </c>
      <c s="7" r="B8" t="n">
        <v>2860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60"/>
    <col customWidth="1" max="2" min="2" width="80"/>
    <col customWidth="1" max="3" min="3" width="4"/>
    <col customWidth="1" max="4" min="4" width="14"/>
    <col customWidth="1" max="5" min="5" width="80"/>
    <col customWidth="1" max="6" min="6" width="4"/>
    <col customWidth="1" max="7" min="7" width="14"/>
    <col customWidth="1" max="8" min="8" width="80"/>
    <col customWidth="1" max="9" min="9" width="80"/>
    <col customWidth="1" max="10" min="10" width="80"/>
  </cols>
  <sheetData>
    <row r="1" spans="1:10">
      <c s="1" r="A1" t="s">
        <v>396</v>
      </c>
      <c s="2" r="B1" t="s">
        <v>82</v>
      </c>
      <c s="2" r="E1" t="s">
        <v>1</v>
      </c>
      <c s="2" r="H1" t="s">
        <v>280</v>
      </c>
    </row>
    <row r="2" spans="1:10">
      <c s="2" r="B2" t="s">
        <v>2</v>
      </c>
      <c s="2" r="D2" t="s">
        <v>83</v>
      </c>
      <c s="2" r="E2" t="s">
        <v>2</v>
      </c>
      <c s="2" r="G2" t="s">
        <v>83</v>
      </c>
      <c s="2" r="H2" t="s">
        <v>28</v>
      </c>
      <c s="2" r="I2" t="s">
        <v>305</v>
      </c>
      <c s="2" r="J2" t="s">
        <v>397</v>
      </c>
    </row>
    <row r="3" spans="1:10">
      <c s="4" r="A3" t="s">
        <v>398</v>
      </c>
      <c s="4" r="J3" t="s">
        <v>399</v>
      </c>
    </row>
    <row r="4" spans="1:10">
      <c s="4" r="A4" t="s">
        <v>400</v>
      </c>
      <c s="4" r="I4" t="s">
        <v>401</v>
      </c>
    </row>
    <row r="5" spans="1:10">
      <c s="4" r="A5" t="s">
        <v>402</v>
      </c>
      <c s="7" r="B5" t="n">
        <v>24348</v>
      </c>
      <c s="7" r="D5" t="n">
        <v>-22904</v>
      </c>
      <c s="7" r="E5" t="n">
        <v>65470</v>
      </c>
      <c s="7" r="G5" t="n">
        <v>128068</v>
      </c>
    </row>
    <row r="6" spans="1:10">
      <c s="4" r="A6" t="s">
        <v>403</v>
      </c>
      <c s="4" r="I6" t="s">
        <v>404</v>
      </c>
    </row>
    <row r="7" spans="1:10">
      <c s="4" r="A7" t="s">
        <v>405</v>
      </c>
      <c s="4" r="H7" t="s">
        <v>406</v>
      </c>
      <c s="4" r="I7" t="s">
        <v>407</v>
      </c>
    </row>
    <row r="8" spans="1:10">
      <c s="4" r="A8" t="s">
        <v>408</v>
      </c>
      <c s="6" r="B8" t="n">
        <v>0</v>
      </c>
      <c s="4" r="C8" t="s">
        <v>315</v>
      </c>
      <c s="6" r="E8" t="n">
        <v>0</v>
      </c>
      <c s="4" r="F8" t="s">
        <v>315</v>
      </c>
      <c s="7" r="H8" t="n">
        <v>252000</v>
      </c>
    </row>
    <row r="9" spans="1:10">
      <c s="4" r="A9" t="s">
        <v>409</v>
      </c>
      <c s="6" r="B9" t="n">
        <v>0</v>
      </c>
      <c s="6" r="E9" t="n">
        <v>0</v>
      </c>
      <c s="6" r="H9" t="n">
        <v>235500</v>
      </c>
    </row>
    <row r="10" spans="1:10">
      <c s="4" r="A10" t="s">
        <v>410</v>
      </c>
      <c s="6" r="B10" t="n">
        <v>216770</v>
      </c>
      <c s="6" r="E10" t="n">
        <v>216770</v>
      </c>
    </row>
    <row r="11" spans="1:10">
      <c s="4" r="A11" t="s">
        <v>411</v>
      </c>
      <c s="6" r="B11" t="n">
        <v>7760995</v>
      </c>
      <c s="6" r="E11" t="n">
        <v>7760995</v>
      </c>
      <c s="6" r="H11" t="n">
        <v>7760995</v>
      </c>
    </row>
    <row r="12" spans="1:10">
      <c s="4" r="A12" t="s">
        <v>412</v>
      </c>
    </row>
    <row r="13" spans="1:10">
      <c s="4" r="A13" t="s">
        <v>413</v>
      </c>
      <c s="4" r="I13" t="s">
        <v>414</v>
      </c>
    </row>
    <row r="14" spans="1:10">
      <c s="4" r="A14" t="s">
        <v>415</v>
      </c>
      <c s="6" r="B14" t="n">
        <v>106820</v>
      </c>
      <c s="6" r="D14" t="n">
        <v>131250</v>
      </c>
      <c s="6" r="E14" t="n">
        <v>393750</v>
      </c>
      <c s="6" r="G14" t="n">
        <v>393750</v>
      </c>
    </row>
    <row r="15" spans="1:10">
      <c s="4" r="A15" t="s">
        <v>416</v>
      </c>
      <c s="6" r="B15" t="n">
        <v>383750</v>
      </c>
      <c s="6" r="E15" t="n">
        <v>383750</v>
      </c>
      <c s="6" r="H15" t="n">
        <v>45938</v>
      </c>
    </row>
    <row r="16" spans="1:10">
      <c s="4" r="A16" t="s">
        <v>417</v>
      </c>
    </row>
    <row r="17" spans="1:10">
      <c s="4" r="A17" t="s">
        <v>398</v>
      </c>
      <c s="4" r="I17" t="s">
        <v>418</v>
      </c>
    </row>
    <row r="18" spans="1:10">
      <c s="4" r="A18" t="s">
        <v>415</v>
      </c>
      <c s="6" r="B18" t="n">
        <v>143862</v>
      </c>
      <c s="7" r="D18" t="n">
        <v>180580</v>
      </c>
      <c s="6" r="E18" t="n">
        <v>434555</v>
      </c>
      <c s="7" r="G18" t="n">
        <v>464984</v>
      </c>
    </row>
    <row r="19" spans="1:10">
      <c s="4" r="A19" t="s">
        <v>419</v>
      </c>
      <c s="7" r="B19" t="n">
        <v>106936</v>
      </c>
      <c s="7" r="E19" t="n">
        <v>106936</v>
      </c>
      <c s="7" r="H19" t="n">
        <v>0</v>
      </c>
    </row>
    <row r="20" spans="1:10">
      <c s="4" r="A20" t="s">
        <v>405</v>
      </c>
      <c s="4" r="E20" t="s">
        <v>420</v>
      </c>
    </row>
    <row r="21" spans="1:10">
      <c s="4" r="A21" t="s">
        <v>421</v>
      </c>
      <c s="4" r="E21" t="s">
        <v>323</v>
      </c>
    </row>
    <row r="22" spans="1:10">
      <c s="4" r="A22" t="s">
        <v>422</v>
      </c>
      <c s="7" r="E22" t="n">
        <v>584937</v>
      </c>
    </row>
    <row r="23" spans="1:10">
      <c s="4" r="A23" t="s">
        <v>423</v>
      </c>
      <c s="7" r="E23" t="n">
        <v>368971</v>
      </c>
    </row>
    <row r="24" spans="1:10">
      <c s="4" r="A24" t="s">
        <v>424</v>
      </c>
      <c s="4" r="E24" t="s">
        <v>425</v>
      </c>
    </row>
    <row r="25" spans="1:10">
      <c r="A25" t="n"/>
    </row>
    <row r="26" spans="1:10">
      <c s="4" r="A26" t="s">
        <v>315</v>
      </c>
      <c s="4" r="B26" t="s">
        <v>426</v>
      </c>
    </row>
  </sheetData>
  <mergeCells count="8">
    <mergeCell ref="A1:A2"/>
    <mergeCell ref="B1:D1"/>
    <mergeCell ref="E1:G1"/>
    <mergeCell ref="H1:J1"/>
    <mergeCell ref="B2:C2"/>
    <mergeCell ref="E2:F2"/>
    <mergeCell ref="A25:J25"/>
    <mergeCell ref="B26:J2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27</v>
      </c>
      <c s="2" r="B1" t="s">
        <v>82</v>
      </c>
      <c s="2" r="C1" t="s">
        <v>1</v>
      </c>
    </row>
    <row r="2" spans="1:3">
      <c s="2" r="B2" t="s">
        <v>2</v>
      </c>
      <c s="2" r="C2" t="s">
        <v>2</v>
      </c>
    </row>
    <row r="3" spans="1:3">
      <c s="3" r="A3" t="s">
        <v>428</v>
      </c>
    </row>
    <row r="4" spans="1:3">
      <c s="4" r="A4" t="s">
        <v>429</v>
      </c>
      <c s="6" r="B4" t="n">
        <v>545307</v>
      </c>
      <c s="6" r="C4" t="n">
        <v>287007</v>
      </c>
    </row>
    <row r="5" spans="1:3">
      <c s="4" r="A5" t="s">
        <v>430</v>
      </c>
      <c s="6" r="B5" t="n">
        <v>0</v>
      </c>
      <c s="6" r="C5" t="n">
        <v>550000</v>
      </c>
    </row>
    <row r="6" spans="1:3">
      <c s="4" r="A6" t="s">
        <v>431</v>
      </c>
      <c s="6" r="B6" t="n">
        <v>-40497</v>
      </c>
      <c s="6" r="C6" t="n">
        <v>-332197</v>
      </c>
    </row>
    <row r="7" spans="1:3">
      <c s="4" r="A7" t="s">
        <v>432</v>
      </c>
      <c s="6" r="B7" t="n">
        <v>-398363</v>
      </c>
      <c s="6" r="C7" t="n">
        <v>-398363</v>
      </c>
    </row>
    <row r="8" spans="1:3">
      <c s="4" r="A8" t="s">
        <v>433</v>
      </c>
      <c s="6" r="B8" t="n">
        <v>106447</v>
      </c>
      <c s="6" r="C8" t="n">
        <v>106447</v>
      </c>
    </row>
    <row r="9" spans="1:3">
      <c s="4" r="A9" t="s">
        <v>434</v>
      </c>
      <c s="4" r="B9" t="s">
        <v>435</v>
      </c>
      <c s="9" r="C9" t="n">
        <v>1.2</v>
      </c>
    </row>
    <row r="10" spans="1:3">
      <c s="4" r="A10" t="s">
        <v>436</v>
      </c>
      <c s="6" r="B10" t="n">
        <v>0</v>
      </c>
      <c s="6" r="C10" t="n">
        <v>1</v>
      </c>
    </row>
    <row r="11" spans="1:3">
      <c s="4" r="A11" t="s">
        <v>437</v>
      </c>
      <c s="11" r="B11" t="n">
        <v>0.6899999999999999</v>
      </c>
      <c s="11" r="C11" t="n">
        <v>1.03</v>
      </c>
    </row>
    <row r="12" spans="1:3">
      <c s="4" r="A12" t="s">
        <v>438</v>
      </c>
      <c s="11" r="B12" t="n">
        <v>1.11</v>
      </c>
      <c s="11" r="C12" t="n">
        <v>1.11</v>
      </c>
    </row>
    <row r="13" spans="1:3">
      <c s="4" r="A13" t="s">
        <v>439</v>
      </c>
      <c s="9" r="B13" t="n">
        <v>1.03</v>
      </c>
      <c s="9" r="C13" t="n">
        <v>1.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440</v>
      </c>
      <c s="2" r="B1" t="s">
        <v>1</v>
      </c>
    </row>
    <row r="2" spans="1:2">
      <c s="2" r="B2" t="s">
        <v>441</v>
      </c>
    </row>
    <row r="3" spans="1:2">
      <c s="3" r="A3" t="s">
        <v>165</v>
      </c>
    </row>
    <row r="4" spans="1:2">
      <c s="4" r="A4" t="s">
        <v>442</v>
      </c>
      <c s="6" r="B4" t="n">
        <v>1339715</v>
      </c>
    </row>
    <row r="5" spans="1:2">
      <c s="4" r="A5" t="s">
        <v>443</v>
      </c>
      <c s="6" r="B5" t="n">
        <v>511730</v>
      </c>
    </row>
    <row r="6" spans="1:2">
      <c s="4" r="A6" t="s">
        <v>444</v>
      </c>
      <c s="6" r="B6" t="n">
        <v>-550000</v>
      </c>
    </row>
    <row r="7" spans="1:2">
      <c s="4" r="A7" t="s">
        <v>445</v>
      </c>
      <c s="6" r="B7" t="n">
        <v>398363</v>
      </c>
    </row>
    <row r="8" spans="1:2">
      <c s="4" r="A8" t="s">
        <v>446</v>
      </c>
      <c s="6" r="B8" t="n">
        <v>16998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80"/>
  </cols>
  <sheetData>
    <row r="1" spans="1:6">
      <c s="1" r="A1" t="s">
        <v>447</v>
      </c>
      <c s="2" r="B1" t="s">
        <v>82</v>
      </c>
      <c s="2" r="D1" t="s">
        <v>1</v>
      </c>
      <c s="2" r="F1" t="s">
        <v>280</v>
      </c>
    </row>
    <row r="2" spans="1:6">
      <c s="2" r="B2" t="s">
        <v>2</v>
      </c>
      <c s="2" r="C2" t="s">
        <v>83</v>
      </c>
      <c s="2" r="D2" t="s">
        <v>2</v>
      </c>
      <c s="2" r="E2" t="s">
        <v>83</v>
      </c>
      <c s="2" r="F2" t="s">
        <v>397</v>
      </c>
    </row>
    <row r="3" spans="1:6">
      <c s="4" r="A3" t="s">
        <v>448</v>
      </c>
      <c s="4" r="F3" t="s">
        <v>449</v>
      </c>
    </row>
    <row r="4" spans="1:6">
      <c s="4" r="A4" t="s">
        <v>450</v>
      </c>
      <c s="6" r="F4" t="n">
        <v>1500000</v>
      </c>
    </row>
    <row r="5" spans="1:6">
      <c s="4" r="A5" t="s">
        <v>451</v>
      </c>
      <c s="4" r="F5" t="s">
        <v>452</v>
      </c>
    </row>
    <row r="6" spans="1:6">
      <c s="4" r="A6" t="s">
        <v>164</v>
      </c>
    </row>
    <row r="7" spans="1:6">
      <c s="4" r="A7" t="s">
        <v>453</v>
      </c>
      <c s="7" r="B7" t="n">
        <v>110059</v>
      </c>
      <c s="7" r="D7" t="n">
        <v>110059</v>
      </c>
    </row>
    <row r="8" spans="1:6">
      <c s="4" r="A8" t="s">
        <v>454</v>
      </c>
      <c s="7" r="B8" t="n">
        <v>145150</v>
      </c>
      <c s="7" r="C8" t="n">
        <v>38285</v>
      </c>
      <c s="7" r="D8" t="n">
        <v>342720</v>
      </c>
      <c s="7" r="E8" t="n">
        <v>135685</v>
      </c>
    </row>
    <row r="9" spans="1:6">
      <c s="4" r="A9" t="s">
        <v>455</v>
      </c>
      <c s="4" r="D9" t="s">
        <v>456</v>
      </c>
    </row>
    <row r="10" spans="1:6">
      <c s="4" r="A10" t="s">
        <v>457</v>
      </c>
      <c s="6" r="D10" t="n">
        <v>807095</v>
      </c>
    </row>
    <row r="11" spans="1:6">
      <c s="4" r="A11" t="s">
        <v>458</v>
      </c>
    </row>
    <row r="12" spans="1:6">
      <c s="4" r="A12" t="s">
        <v>457</v>
      </c>
      <c s="6" r="D12" t="n">
        <v>48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59</v>
      </c>
      <c s="2" r="B1" t="s">
        <v>2</v>
      </c>
      <c s="2" r="C1" t="s">
        <v>28</v>
      </c>
    </row>
    <row r="2" spans="1:3">
      <c s="3" r="A2" t="s">
        <v>460</v>
      </c>
    </row>
    <row r="3" spans="1:3">
      <c s="4" r="A3" t="s">
        <v>461</v>
      </c>
      <c s="7" r="B3" t="n">
        <v>6032527</v>
      </c>
      <c s="7" r="C3" t="n">
        <v>7742145</v>
      </c>
    </row>
    <row r="4" spans="1:3">
      <c s="4" r="A4" t="s">
        <v>462</v>
      </c>
    </row>
    <row r="5" spans="1:3">
      <c s="3" r="A5" t="s">
        <v>460</v>
      </c>
    </row>
    <row r="6" spans="1:3">
      <c s="4" r="A6" t="s">
        <v>463</v>
      </c>
      <c s="6" r="B6" t="n">
        <v>10078055</v>
      </c>
      <c s="6" r="C6" t="n">
        <v>10078055</v>
      </c>
    </row>
    <row r="7" spans="1:3">
      <c s="4" r="A7" t="s">
        <v>464</v>
      </c>
      <c s="6" r="B7" t="n">
        <v>1832939</v>
      </c>
      <c s="6" r="C7" t="n">
        <v>1832939</v>
      </c>
    </row>
    <row r="8" spans="1:3">
      <c s="4" r="A8" t="s">
        <v>465</v>
      </c>
      <c s="6" r="B8" t="n">
        <v>-5878467</v>
      </c>
      <c s="6" r="C8" t="n">
        <v>-4168849</v>
      </c>
    </row>
    <row r="9" spans="1:3">
      <c s="4" r="A9" t="s">
        <v>461</v>
      </c>
      <c s="6" r="B9" t="n">
        <v>6032527</v>
      </c>
      <c s="6" r="C9" t="n">
        <v>7742145</v>
      </c>
    </row>
    <row r="10" spans="1:3">
      <c s="4" r="A10" t="s">
        <v>466</v>
      </c>
    </row>
    <row r="11" spans="1:3">
      <c s="3" r="A11" t="s">
        <v>460</v>
      </c>
    </row>
    <row r="12" spans="1:3">
      <c s="4" r="A12" t="s">
        <v>467</v>
      </c>
      <c s="6" r="B12" t="n">
        <v>507746</v>
      </c>
      <c s="6" r="C12" t="n">
        <v>507746</v>
      </c>
    </row>
    <row r="13" spans="1:3">
      <c s="4" r="A13" t="s">
        <v>465</v>
      </c>
      <c s="6" r="B13" t="n">
        <v>-328210</v>
      </c>
      <c s="6" r="C13" t="n">
        <v>-241518</v>
      </c>
    </row>
    <row r="14" spans="1:3">
      <c s="4" r="A14" t="s">
        <v>461</v>
      </c>
      <c s="7" r="B14" t="n">
        <v>179536</v>
      </c>
      <c s="7" r="C14" t="n">
        <v>2662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v>
      </c>
      <c s="2" r="C1" t="s">
        <v>28</v>
      </c>
    </row>
    <row r="2" spans="1:3">
      <c s="3" r="A2" t="s">
        <v>469</v>
      </c>
    </row>
    <row r="3" spans="1:3">
      <c s="4" r="A3" t="s">
        <v>470</v>
      </c>
      <c s="7" r="B3" t="n">
        <v>6032527</v>
      </c>
      <c s="7" r="C3" t="n">
        <v>7742145</v>
      </c>
    </row>
    <row r="4" spans="1:3">
      <c s="4" r="A4" t="s">
        <v>462</v>
      </c>
    </row>
    <row r="5" spans="1:3">
      <c s="3" r="A5" t="s">
        <v>469</v>
      </c>
    </row>
    <row r="6" spans="1:3">
      <c s="4" r="A6" t="s">
        <v>471</v>
      </c>
      <c s="6" r="B6" t="n">
        <v>566924</v>
      </c>
    </row>
    <row r="7" spans="1:3">
      <c s="6" r="A7" t="n">
        <v>2017</v>
      </c>
      <c s="6" r="B7" t="n">
        <v>2247503</v>
      </c>
    </row>
    <row r="8" spans="1:3">
      <c s="6" r="A8" t="n">
        <v>2018</v>
      </c>
      <c s="6" r="B8" t="n">
        <v>1654921</v>
      </c>
    </row>
    <row r="9" spans="1:3">
      <c s="6" r="A9" t="n">
        <v>2019</v>
      </c>
      <c s="6" r="B9" t="n">
        <v>1175159</v>
      </c>
    </row>
    <row r="10" spans="1:3">
      <c s="6" r="A10" t="n">
        <v>2020</v>
      </c>
      <c s="6" r="B10" t="n">
        <v>388020</v>
      </c>
    </row>
    <row r="11" spans="1:3">
      <c s="4" r="A11" t="s">
        <v>470</v>
      </c>
      <c s="6" r="B11" t="n">
        <v>6032527</v>
      </c>
      <c s="6" r="C11" t="n">
        <v>7742145</v>
      </c>
    </row>
    <row r="12" spans="1:3">
      <c s="4" r="A12" t="s">
        <v>466</v>
      </c>
    </row>
    <row r="13" spans="1:3">
      <c s="3" r="A13" t="s">
        <v>469</v>
      </c>
    </row>
    <row r="14" spans="1:3">
      <c s="4" r="A14" t="s">
        <v>471</v>
      </c>
      <c s="6" r="B14" t="n">
        <v>28898</v>
      </c>
    </row>
    <row r="15" spans="1:3">
      <c s="6" r="A15" t="n">
        <v>2017</v>
      </c>
      <c s="6" r="B15" t="n">
        <v>113849</v>
      </c>
    </row>
    <row r="16" spans="1:3">
      <c s="6" r="A16" t="n">
        <v>2018</v>
      </c>
      <c s="6" r="B16" t="n">
        <v>36789</v>
      </c>
    </row>
    <row r="17" spans="1:3">
      <c s="6" r="A17" t="n">
        <v>2019</v>
      </c>
      <c s="6" r="B17" t="n">
        <v>0</v>
      </c>
    </row>
    <row r="18" spans="1:3">
      <c s="6" r="A18" t="n">
        <v>2020</v>
      </c>
      <c s="6" r="B18" t="n">
        <v>0</v>
      </c>
    </row>
    <row r="19" spans="1:3">
      <c s="4" r="A19" t="s">
        <v>470</v>
      </c>
      <c s="7" r="B19" t="n">
        <v>179536</v>
      </c>
      <c s="7" r="C19" t="n">
        <v>2662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7"/>
    <col customWidth="1" max="5" min="5" width="14"/>
  </cols>
  <sheetData>
    <row r="1" spans="1:5">
      <c s="1" r="A1" t="s">
        <v>472</v>
      </c>
      <c s="2" r="B1" t="s">
        <v>82</v>
      </c>
      <c s="2" r="D1" t="s">
        <v>1</v>
      </c>
    </row>
    <row r="2" spans="1:5">
      <c s="2" r="B2" t="s">
        <v>2</v>
      </c>
      <c s="2" r="C2" t="s">
        <v>83</v>
      </c>
      <c s="2" r="D2" t="s">
        <v>2</v>
      </c>
      <c s="2" r="E2" t="s">
        <v>83</v>
      </c>
    </row>
    <row r="3" spans="1:5">
      <c s="4" r="A3" t="s">
        <v>473</v>
      </c>
      <c s="7" r="B3" t="n">
        <v>539336</v>
      </c>
      <c s="7" r="C3" t="n">
        <v>562698</v>
      </c>
      <c s="7" r="D3" t="n">
        <v>1622925</v>
      </c>
      <c s="7" r="E3" t="n">
        <v>1774922</v>
      </c>
    </row>
    <row r="4" spans="1:5">
      <c s="4" r="A4" t="s">
        <v>474</v>
      </c>
    </row>
    <row r="5" spans="1:5">
      <c s="4" r="A5" t="s">
        <v>473</v>
      </c>
      <c s="6" r="B5" t="n">
        <v>74118</v>
      </c>
      <c s="6" r="C5" t="n">
        <v>83268</v>
      </c>
      <c s="7" r="D5" t="n">
        <v>225402</v>
      </c>
      <c s="6" r="E5" t="n">
        <v>271512</v>
      </c>
    </row>
    <row r="6" spans="1:5">
      <c s="4" r="A6" t="s">
        <v>475</v>
      </c>
      <c s="4" r="D6" t="s">
        <v>476</v>
      </c>
    </row>
    <row r="7" spans="1:5">
      <c s="4" r="A7" t="s">
        <v>477</v>
      </c>
    </row>
    <row r="8" spans="1:5">
      <c s="4" r="A8" t="s">
        <v>473</v>
      </c>
      <c s="6" r="B8" t="n">
        <v>28898</v>
      </c>
      <c s="6" r="C8" t="n">
        <v>34853</v>
      </c>
      <c s="7" r="D8" t="n">
        <v>86693</v>
      </c>
      <c s="6" r="E8" t="n">
        <v>104558</v>
      </c>
    </row>
    <row r="9" spans="1:5">
      <c s="4" r="A9" t="s">
        <v>475</v>
      </c>
      <c s="4" r="D9" t="s">
        <v>476</v>
      </c>
    </row>
    <row r="10" spans="1:5">
      <c s="4" r="A10" t="s">
        <v>478</v>
      </c>
    </row>
    <row r="11" spans="1:5">
      <c s="4" r="A11" t="s">
        <v>473</v>
      </c>
      <c s="7" r="B11" t="n">
        <v>494117</v>
      </c>
      <c s="7" r="C11" t="n">
        <v>514283</v>
      </c>
      <c s="7" r="D11" t="n">
        <v>1484217</v>
      </c>
      <c s="7" r="E11" t="n">
        <v>1607967</v>
      </c>
    </row>
    <row r="12" spans="1:5">
      <c s="4" r="A12" t="s">
        <v>475</v>
      </c>
      <c s="4" r="D12" t="s">
        <v>4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14"/>
  </cols>
  <sheetData>
    <row r="1" spans="1:3">
      <c s="1" r="A1" t="s">
        <v>479</v>
      </c>
      <c s="2" r="B1" t="s">
        <v>280</v>
      </c>
    </row>
    <row r="2" spans="1:3">
      <c s="2" r="B2" t="s">
        <v>305</v>
      </c>
      <c s="2" r="C2" t="s">
        <v>480</v>
      </c>
    </row>
    <row r="3" spans="1:3">
      <c s="3" r="A3" t="s">
        <v>481</v>
      </c>
    </row>
    <row r="4" spans="1:3">
      <c s="4" r="A4" t="s">
        <v>482</v>
      </c>
      <c s="7" r="C4" t="n">
        <v>33000000</v>
      </c>
    </row>
    <row r="5" spans="1:3">
      <c s="4" r="A5" t="s">
        <v>483</v>
      </c>
      <c s="4" r="B5"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83</v>
      </c>
    </row>
    <row r="3" spans="1:3">
      <c s="3" r="A3" t="s">
        <v>105</v>
      </c>
    </row>
    <row r="4" spans="1:3">
      <c s="4" r="A4" t="s">
        <v>106</v>
      </c>
      <c s="7" r="B4" t="n">
        <v>-5890316</v>
      </c>
      <c s="7" r="C4" t="n">
        <v>-5082916</v>
      </c>
    </row>
    <row r="5" spans="1:3">
      <c s="3" r="A5" t="s">
        <v>107</v>
      </c>
    </row>
    <row r="6" spans="1:3">
      <c s="4" r="A6" t="s">
        <v>95</v>
      </c>
      <c s="6" r="B6" t="n">
        <v>3850285</v>
      </c>
      <c s="6" r="C6" t="n">
        <v>3945500</v>
      </c>
    </row>
    <row r="7" spans="1:3">
      <c s="4" r="A7" t="s">
        <v>108</v>
      </c>
      <c s="6" r="B7" t="n">
        <v>433475</v>
      </c>
      <c s="6" r="C7" t="n">
        <v>875285</v>
      </c>
    </row>
    <row r="8" spans="1:3">
      <c s="4" r="A8" t="s">
        <v>109</v>
      </c>
      <c s="6" r="B8" t="n">
        <v>342718</v>
      </c>
      <c s="6" r="C8" t="n">
        <v>135685</v>
      </c>
    </row>
    <row r="9" spans="1:3">
      <c s="4" r="A9" t="s">
        <v>110</v>
      </c>
      <c s="6" r="B9" t="n">
        <v>36485</v>
      </c>
      <c s="6" r="C9" t="n">
        <v>78298</v>
      </c>
    </row>
    <row r="10" spans="1:3">
      <c s="4" r="A10" t="s">
        <v>111</v>
      </c>
      <c s="6" r="B10" t="n">
        <v>168253</v>
      </c>
      <c s="6" r="C10" t="n">
        <v>0</v>
      </c>
    </row>
    <row r="11" spans="1:3">
      <c s="3" r="A11" t="s">
        <v>112</v>
      </c>
    </row>
    <row r="12" spans="1:3">
      <c s="4" r="A12" t="s">
        <v>113</v>
      </c>
      <c s="6" r="B12" t="n">
        <v>-48830</v>
      </c>
      <c s="6" r="C12" t="n">
        <v>-60729</v>
      </c>
    </row>
    <row r="13" spans="1:3">
      <c s="4" r="A13" t="s">
        <v>38</v>
      </c>
      <c s="6" r="B13" t="n">
        <v>-71512</v>
      </c>
      <c s="6" r="C13" t="n">
        <v>292457</v>
      </c>
    </row>
    <row r="14" spans="1:3">
      <c s="4" r="A14" t="s">
        <v>114</v>
      </c>
      <c s="6" r="B14" t="n">
        <v>0</v>
      </c>
      <c s="6" r="C14" t="n">
        <v>-76686</v>
      </c>
    </row>
    <row r="15" spans="1:3">
      <c s="4" r="A15" t="s">
        <v>48</v>
      </c>
      <c s="6" r="B15" t="n">
        <v>1578988</v>
      </c>
      <c s="6" r="C15" t="n">
        <v>100983</v>
      </c>
    </row>
    <row r="16" spans="1:3">
      <c s="4" r="A16" t="s">
        <v>50</v>
      </c>
      <c s="6" r="B16" t="n">
        <v>584655</v>
      </c>
      <c s="6" r="C16" t="n">
        <v>268040</v>
      </c>
    </row>
    <row r="17" spans="1:3">
      <c s="4" r="A17" t="s">
        <v>51</v>
      </c>
      <c s="6" r="B17" t="n">
        <v>-8809</v>
      </c>
      <c s="6" r="C17" t="n">
        <v>-12390</v>
      </c>
    </row>
    <row r="18" spans="1:3">
      <c s="4" r="A18" t="s">
        <v>52</v>
      </c>
      <c s="6" r="B18" t="n">
        <v>-159282</v>
      </c>
      <c s="6" r="C18" t="n">
        <v>123785</v>
      </c>
    </row>
    <row r="19" spans="1:3">
      <c s="4" r="A19" t="s">
        <v>53</v>
      </c>
      <c s="6" r="B19" t="n">
        <v>-157880</v>
      </c>
      <c s="6" r="C19" t="n">
        <v>-5535</v>
      </c>
    </row>
    <row r="20" spans="1:3">
      <c s="4" r="A20" t="s">
        <v>54</v>
      </c>
      <c s="6" r="B20" t="n">
        <v>459449</v>
      </c>
      <c s="6" r="C20" t="n">
        <v>150486</v>
      </c>
    </row>
    <row r="21" spans="1:3">
      <c s="4" r="A21" t="s">
        <v>115</v>
      </c>
      <c s="6" r="B21" t="n">
        <v>1117679</v>
      </c>
      <c s="6" r="C21" t="n">
        <v>732263</v>
      </c>
    </row>
    <row r="22" spans="1:3">
      <c s="3" r="A22" t="s">
        <v>116</v>
      </c>
    </row>
    <row r="23" spans="1:3">
      <c s="4" r="A23" t="s">
        <v>117</v>
      </c>
      <c s="6" r="B23" t="n">
        <v>0</v>
      </c>
      <c s="6" r="C23" t="n">
        <v>-1007853</v>
      </c>
    </row>
    <row r="24" spans="1:3">
      <c s="4" r="A24" t="s">
        <v>118</v>
      </c>
      <c s="6" r="B24" t="n">
        <v>0</v>
      </c>
      <c s="6" r="C24" t="n">
        <v>-320000</v>
      </c>
    </row>
    <row r="25" spans="1:3">
      <c s="4" r="A25" t="s">
        <v>119</v>
      </c>
      <c s="6" r="B25" t="n">
        <v>-2143733</v>
      </c>
      <c s="6" r="C25" t="n">
        <v>-2298682</v>
      </c>
    </row>
    <row r="26" spans="1:3">
      <c s="4" r="A26" t="s">
        <v>120</v>
      </c>
      <c s="6" r="B26" t="n">
        <v>1106921</v>
      </c>
      <c s="6" r="C26" t="n">
        <v>1721929</v>
      </c>
    </row>
    <row r="27" spans="1:3">
      <c s="4" r="A27" t="s">
        <v>121</v>
      </c>
      <c s="6" r="B27" t="n">
        <v>-1036812</v>
      </c>
      <c s="6" r="C27" t="n">
        <v>-1904606</v>
      </c>
    </row>
    <row r="28" spans="1:3">
      <c s="3" r="A28" t="s">
        <v>122</v>
      </c>
    </row>
    <row r="29" spans="1:3">
      <c s="4" r="A29" t="s">
        <v>123</v>
      </c>
      <c s="6" r="B29" t="n">
        <v>305993</v>
      </c>
      <c s="6" r="C29" t="n">
        <v>3000000</v>
      </c>
    </row>
    <row r="30" spans="1:3">
      <c s="4" r="A30" t="s">
        <v>124</v>
      </c>
      <c s="6" r="B30" t="n">
        <v>-442006</v>
      </c>
      <c s="6" r="C30" t="n">
        <v>-1393071</v>
      </c>
    </row>
    <row r="31" spans="1:3">
      <c s="4" r="A31" t="s">
        <v>125</v>
      </c>
      <c s="6" r="B31" t="n">
        <v>-100907</v>
      </c>
      <c s="6" r="C31" t="n">
        <v>-424850</v>
      </c>
    </row>
    <row r="32" spans="1:3">
      <c s="4" r="A32" t="s">
        <v>126</v>
      </c>
      <c s="6" r="B32" t="n">
        <v>-236920</v>
      </c>
      <c s="6" r="C32" t="n">
        <v>1182079</v>
      </c>
    </row>
    <row r="33" spans="1:3">
      <c s="4" r="A33" t="s">
        <v>127</v>
      </c>
      <c s="6" r="B33" t="n">
        <v>-156053</v>
      </c>
      <c s="6" r="C33" t="n">
        <v>9736</v>
      </c>
    </row>
    <row r="34" spans="1:3">
      <c s="4" r="A34" t="s">
        <v>128</v>
      </c>
      <c s="6" r="B34" t="n">
        <v>340385</v>
      </c>
      <c s="6" r="C34" t="n">
        <v>147157</v>
      </c>
    </row>
    <row r="35" spans="1:3">
      <c s="4" r="A35" t="s">
        <v>129</v>
      </c>
      <c s="6" r="B35" t="n">
        <v>184332</v>
      </c>
      <c s="6" r="C35" t="n">
        <v>156893</v>
      </c>
    </row>
    <row r="36" spans="1:3">
      <c s="3" r="A36" t="s">
        <v>130</v>
      </c>
    </row>
    <row r="37" spans="1:3">
      <c s="4" r="A37" t="s">
        <v>131</v>
      </c>
      <c s="6" r="B37" t="n">
        <v>27534</v>
      </c>
      <c s="6" r="C37" t="n">
        <v>9165924</v>
      </c>
    </row>
    <row r="38" spans="1:3">
      <c s="4" r="A38" t="s">
        <v>132</v>
      </c>
      <c s="6" r="B38" t="n">
        <v>9938</v>
      </c>
      <c s="6" r="C38" t="n">
        <v>2209343</v>
      </c>
    </row>
    <row r="39" spans="1:3">
      <c s="4" r="A39" t="s">
        <v>133</v>
      </c>
      <c s="6" r="B39" t="n">
        <v>0</v>
      </c>
      <c s="6" r="C39" t="n">
        <v>575000</v>
      </c>
    </row>
    <row r="40" spans="1:3">
      <c s="4" r="A40" t="s">
        <v>134</v>
      </c>
      <c s="6" r="B40" t="n">
        <v>586462</v>
      </c>
      <c s="6" r="C40" t="n">
        <v>0</v>
      </c>
    </row>
    <row r="41" spans="1:3">
      <c s="3" r="A41" t="s">
        <v>135</v>
      </c>
    </row>
    <row r="42" spans="1:3">
      <c s="4" r="A42" t="s">
        <v>136</v>
      </c>
      <c s="7" r="B42" t="n">
        <v>1241388</v>
      </c>
      <c s="7" r="C42" t="n">
        <v>23789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85</v>
      </c>
      <c s="2" r="B1" t="s">
        <v>280</v>
      </c>
    </row>
    <row r="2" spans="1:4">
      <c s="2" r="B2" t="s">
        <v>305</v>
      </c>
      <c s="2" r="C2" t="s">
        <v>2</v>
      </c>
      <c s="2" r="D2" t="s">
        <v>28</v>
      </c>
    </row>
    <row r="3" spans="1:4">
      <c s="3" r="A3" t="s">
        <v>174</v>
      </c>
    </row>
    <row r="4" spans="1:4">
      <c s="4" r="A4" t="s">
        <v>486</v>
      </c>
      <c s="6" r="B4" t="n">
        <v>30000</v>
      </c>
    </row>
    <row r="5" spans="1:4">
      <c s="4" r="A5" t="s">
        <v>487</v>
      </c>
      <c s="7" r="B5" t="n">
        <v>100</v>
      </c>
    </row>
    <row r="6" spans="1:4">
      <c s="4" r="A6" t="s">
        <v>56</v>
      </c>
      <c s="7" r="B6" t="n">
        <v>3000000</v>
      </c>
      <c s="7" r="C6" t="n">
        <v>3000000</v>
      </c>
      <c s="7" r="D6" t="n">
        <v>3000000</v>
      </c>
    </row>
    <row r="7" spans="1:4">
      <c s="4" r="A7" t="s">
        <v>488</v>
      </c>
      <c s="4" r="B7" t="s">
        <v>489</v>
      </c>
    </row>
    <row r="8" spans="1:4">
      <c s="4" r="A8" t="s">
        <v>490</v>
      </c>
      <c s="6" r="C8" t="n">
        <v>100005</v>
      </c>
    </row>
    <row r="9" spans="1:4">
      <c s="4" r="A9" t="s">
        <v>491</v>
      </c>
      <c s="7" r="C9" t="n">
        <v>3000000</v>
      </c>
      <c s="7" r="D9" t="n">
        <v>3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92</v>
      </c>
      <c s="2" r="B1" t="s">
        <v>493</v>
      </c>
    </row>
    <row r="2" spans="1:2">
      <c s="2" r="B2" t="s">
        <v>494</v>
      </c>
    </row>
    <row r="3" spans="1:2">
      <c s="4" r="A3" t="s">
        <v>495</v>
      </c>
    </row>
    <row r="4" spans="1:2">
      <c s="4" r="A4" t="s">
        <v>496</v>
      </c>
      <c s="4" r="B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98</v>
      </c>
      <c s="2" r="B1" t="s">
        <v>298</v>
      </c>
    </row>
    <row r="2" spans="1:2">
      <c s="3" r="A2" t="s">
        <v>138</v>
      </c>
    </row>
    <row r="3" spans="1:2">
      <c s="4" r="A3" t="s">
        <v>36</v>
      </c>
      <c s="7" r="B3" t="n">
        <v>1843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Investment in Real Estate Prope</vt:lpstr>
      <vt:lpstr>Summary of Significant Accounti</vt:lpstr>
      <vt:lpstr>Tenant Leases</vt:lpstr>
      <vt:lpstr>Notes Payable</vt:lpstr>
      <vt:lpstr>Transactions with Related Parti</vt:lpstr>
      <vt:lpstr>Concentrations</vt:lpstr>
      <vt:lpstr>Restricted Escrows and Reserves</vt:lpstr>
      <vt:lpstr>Commitments and Contingencies</vt:lpstr>
      <vt:lpstr>Restricted Stock</vt:lpstr>
      <vt:lpstr>Intangible Assets and Liabiliti</vt:lpstr>
      <vt:lpstr>Hedging Activities</vt:lpstr>
      <vt:lpstr>Mandatorily Redeemable Preferre</vt:lpstr>
      <vt:lpstr>Subsequent Events</vt:lpstr>
      <vt:lpstr>Going Concern</vt:lpstr>
      <vt:lpstr>Accounting Policies (Policies)</vt:lpstr>
      <vt:lpstr>Summary of Significant Accoun22</vt:lpstr>
      <vt:lpstr>Tenant Leases (Tables)</vt:lpstr>
      <vt:lpstr>Notes Payable (Tables)</vt:lpstr>
      <vt:lpstr>Commitments and Contingencies (</vt:lpstr>
      <vt:lpstr>Restricted Stock (Tables)</vt:lpstr>
      <vt:lpstr>Intangible Assets and Liabili27</vt:lpstr>
      <vt:lpstr>Organization and Basis of Pre28</vt:lpstr>
      <vt:lpstr>Investment in Real Estate Pro29</vt:lpstr>
      <vt:lpstr>Summary of Significant Accoun30</vt:lpstr>
      <vt:lpstr>Summary of Significant Accoun31</vt:lpstr>
      <vt:lpstr>Summary of Significant Accoun32</vt:lpstr>
      <vt:lpstr>Tenant Leases - Schedule of Fut</vt:lpstr>
      <vt:lpstr>Tenant Leases (Details Narrativ</vt:lpstr>
      <vt:lpstr>Notes Payable - Schedule of Not</vt:lpstr>
      <vt:lpstr>Notes Payable - Schedule of Mat</vt:lpstr>
      <vt:lpstr>Notes Payable (Details Narrativ</vt:lpstr>
      <vt:lpstr>Transactions with Related Par38</vt:lpstr>
      <vt:lpstr>Concentrations (Details Narrati</vt:lpstr>
      <vt:lpstr>Restricted Escrows and Reserv40</vt:lpstr>
      <vt:lpstr>Commitments and Contingencies -</vt:lpstr>
      <vt:lpstr>Commitments and Contingencies42</vt:lpstr>
      <vt:lpstr>Restricted Stock - Schedule of </vt:lpstr>
      <vt:lpstr>Restricted Stock - Schedule o44</vt:lpstr>
      <vt:lpstr>Restricted Stock (Details Narra</vt:lpstr>
      <vt:lpstr>Intangible Assets - Schedule of</vt:lpstr>
      <vt:lpstr>Intangible Assets - Schedule 47</vt:lpstr>
      <vt:lpstr>Intangible Assets (Details Narr</vt:lpstr>
      <vt:lpstr>Hedging (Details Narrative)</vt:lpstr>
      <vt:lpstr>Mandatorily Redeemable Prefer50</vt:lpstr>
      <vt:lpstr>Subsequent Events (Details Narr</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1:48:24Z</dcterms:created>
  <dcterms:modified xmlns:dcterms="http://purl.org/dc/terms/" xmlns:xsi="http://www.w3.org/2001/XMLSchema-instance" xsi:type="dcterms:W3CDTF">2016-11-22T11:48:24Z</dcterms:modified>
  <dc:title xmlns:dc="http://purl.org/dc/elements/1.1/">Untitled</dc:title>
  <dc:description xmlns:dc="http://purl.org/dc/elements/1.1/"/>
  <dc:subject xmlns:dc="http://purl.org/dc/elements/1.1/"/>
  <cp:keywords/>
  <cp:category/>
</cp:coreProperties>
</file>